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Cash Flows (Unaudi" sheetId="6" state="visible" r:id="rId6"/>
    <sheet xmlns:r="http://schemas.openxmlformats.org/officeDocument/2006/relationships" name="Basis of Presentation" sheetId="7" state="visible" r:id="rId7"/>
    <sheet xmlns:r="http://schemas.openxmlformats.org/officeDocument/2006/relationships" name="Changes in Accounting"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Other Comprehensive Incom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upplemental Guarantor Informat" sheetId="20" state="visible" r:id="rId20"/>
    <sheet xmlns:r="http://schemas.openxmlformats.org/officeDocument/2006/relationships" name="New Accounting Standards (Polic" sheetId="21" state="visible" r:id="rId21"/>
    <sheet xmlns:r="http://schemas.openxmlformats.org/officeDocument/2006/relationships" name="Fair Value Measurements (Tables" sheetId="22" state="visible" r:id="rId22"/>
    <sheet xmlns:r="http://schemas.openxmlformats.org/officeDocument/2006/relationships" name="Derivative Financial Instrume23" sheetId="23" state="visible" r:id="rId23"/>
    <sheet xmlns:r="http://schemas.openxmlformats.org/officeDocument/2006/relationships" name="Earnings Per Share (Tables)" sheetId="24" state="visible" r:id="rId24"/>
    <sheet xmlns:r="http://schemas.openxmlformats.org/officeDocument/2006/relationships" name="Other Comprehensive Income (Tab" sheetId="25" state="visible" r:id="rId25"/>
    <sheet xmlns:r="http://schemas.openxmlformats.org/officeDocument/2006/relationships" name="Business Segment Information (T" sheetId="26" state="visible" r:id="rId26"/>
    <sheet xmlns:r="http://schemas.openxmlformats.org/officeDocument/2006/relationships" name="Supplemental Guarantor Inform27" sheetId="27" state="visible" r:id="rId27"/>
    <sheet xmlns:r="http://schemas.openxmlformats.org/officeDocument/2006/relationships" name="Changes in Accounting (Details)" sheetId="28" state="visible" r:id="rId28"/>
    <sheet xmlns:r="http://schemas.openxmlformats.org/officeDocument/2006/relationships" name="Acquisitions (Details)" sheetId="29" state="visible" r:id="rId29"/>
    <sheet xmlns:r="http://schemas.openxmlformats.org/officeDocument/2006/relationships" name="Fair Value Measurements (Detail" sheetId="30" state="visible" r:id="rId30"/>
    <sheet xmlns:r="http://schemas.openxmlformats.org/officeDocument/2006/relationships" name="Derivative Financial Instrume31"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Debt (Details)" sheetId="34" state="visible" r:id="rId34"/>
    <sheet xmlns:r="http://schemas.openxmlformats.org/officeDocument/2006/relationships" name="Earnings Per Share (Details)" sheetId="35" state="visible" r:id="rId35"/>
    <sheet xmlns:r="http://schemas.openxmlformats.org/officeDocument/2006/relationships" name="Other Comprehensive Income - Co" sheetId="36" state="visible" r:id="rId36"/>
    <sheet xmlns:r="http://schemas.openxmlformats.org/officeDocument/2006/relationships" name="Other Comprehensive Income - Su" sheetId="37" state="visible" r:id="rId37"/>
    <sheet xmlns:r="http://schemas.openxmlformats.org/officeDocument/2006/relationships" name="Share-Based Compensation - Stoc" sheetId="38" state="visible" r:id="rId38"/>
    <sheet xmlns:r="http://schemas.openxmlformats.org/officeDocument/2006/relationships" name="Income Taxes (Details)" sheetId="39" state="visible" r:id="rId39"/>
    <sheet xmlns:r="http://schemas.openxmlformats.org/officeDocument/2006/relationships" name="Business Segment Information (D" sheetId="40" state="visible" r:id="rId40"/>
    <sheet xmlns:r="http://schemas.openxmlformats.org/officeDocument/2006/relationships" name="Supplemental Guarantor Inform41" sheetId="41" state="visible" r:id="rId41"/>
    <sheet xmlns:r="http://schemas.openxmlformats.org/officeDocument/2006/relationships" name="Supplemental Guarantor Inform42" sheetId="42" state="visible" r:id="rId42"/>
    <sheet xmlns:r="http://schemas.openxmlformats.org/officeDocument/2006/relationships" name="Supplemental Guarantor Inform43" sheetId="43" state="visible" r:id="rId43"/>
    <sheet xmlns:r="http://schemas.openxmlformats.org/officeDocument/2006/relationships" name="Supplemental Guarantor Inform44" sheetId="44" state="visible" r:id="rId44"/>
  </sheets>
  <definedNames/>
  <calcPr calcId="124519" fullCalcOnLoad="1"/>
</workbook>
</file>

<file path=xl/sharedStrings.xml><?xml version="1.0" encoding="utf-8"?>
<sst xmlns="http://schemas.openxmlformats.org/spreadsheetml/2006/main" uniqueCount="420">
  <si>
    <t>Document and Entity Information - shares</t>
  </si>
  <si>
    <t>3 Months Ended</t>
  </si>
  <si>
    <t>Sep. 30, 2017</t>
  </si>
  <si>
    <t>Oct. 13, 2017</t>
  </si>
  <si>
    <t>Document Entity Information [Abstract]</t>
  </si>
  <si>
    <t>Entity Registrant Name</t>
  </si>
  <si>
    <t>SYSCO CORP</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solidated Balance Sheets - USD ($) $ in Thousands</t>
  </si>
  <si>
    <t>Jul. 01, 2017</t>
  </si>
  <si>
    <t>Oct. 01, 2016</t>
  </si>
  <si>
    <t>Current assets</t>
  </si>
  <si>
    <t>Cash and cash equivalents</t>
  </si>
  <si>
    <t>Accounts and notes receivable, less allowances of $41,184, $31,059, and $41,246</t>
  </si>
  <si>
    <t>Inventories, net</t>
  </si>
  <si>
    <t>Prepaid expenses and other current assets</t>
  </si>
  <si>
    <t>Income tax receivable</t>
  </si>
  <si>
    <t>Total current assets</t>
  </si>
  <si>
    <t>Plant and equipment at cost, less depreciation</t>
  </si>
  <si>
    <t>Long-term assets</t>
  </si>
  <si>
    <t>Goodwill</t>
  </si>
  <si>
    <t>Intangibles, less amortization</t>
  </si>
  <si>
    <t>Deferred income taxes</t>
  </si>
  <si>
    <t>Other assets</t>
  </si>
  <si>
    <t>Total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s</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43,513,095, 235,135,699 and 216,182,601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Dividends declared per common share (in dollars per share)</t>
  </si>
  <si>
    <t>Consolidated Statements of Comprehensive Income (Unaudited) - USD ($) $ in Thousands</t>
  </si>
  <si>
    <t>Other comprehensive income (loss):</t>
  </si>
  <si>
    <t>Foreign currency translation adjustment</t>
  </si>
  <si>
    <t>Items presented net of tax:</t>
  </si>
  <si>
    <t>Amortization of prior service cost</t>
  </si>
  <si>
    <t>Amortization of actuarial loss, net</t>
  </si>
  <si>
    <t>Prior service cost arising in current year</t>
  </si>
  <si>
    <t>Total other comprehensive income (loss)</t>
  </si>
  <si>
    <t>Comprehensive income</t>
  </si>
  <si>
    <t>Cash Flow Hedging</t>
  </si>
  <si>
    <t>Amortization of cash flow hedges</t>
  </si>
  <si>
    <t>Changes in derivatives</t>
  </si>
  <si>
    <t>Net Investment Hedging</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Provision for losses on receivables</t>
  </si>
  <si>
    <t>Other non-cash items</t>
  </si>
  <si>
    <t>Additional changes in certain assets and liabilities, net of effect of businesses acquired:</t>
  </si>
  <si>
    <t>(Increase) in receivables</t>
  </si>
  <si>
    <t>(Increase) in inventories</t>
  </si>
  <si>
    <t>(Increase) in prepaid expenses and other current assets</t>
  </si>
  <si>
    <t>(Decrease) increase in accounts payable</t>
  </si>
  <si>
    <t>(Decrease) in accrued expenses</t>
  </si>
  <si>
    <t>Increase in accrued income taxes</t>
  </si>
  <si>
    <t>(Increase) in other assets</t>
  </si>
  <si>
    <t>(Decrease) in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Net cash used for investing activities</t>
  </si>
  <si>
    <t>Cash flows from financing activities:</t>
  </si>
  <si>
    <t>Bank and commercial paper borrowings (repayments), net</t>
  </si>
  <si>
    <t>Other debt borrowings</t>
  </si>
  <si>
    <t>Other debt repayments</t>
  </si>
  <si>
    <t>Debt issuance costs</t>
  </si>
  <si>
    <t>Proceeds from stock option exercises</t>
  </si>
  <si>
    <t>Treasury stock purchases</t>
  </si>
  <si>
    <t>Dividends paid</t>
  </si>
  <si>
    <t>Net cash provided by (used for)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Basis of Presentation</t>
  </si>
  <si>
    <t>Organization, Consolidation and Presentation of Financial Statements [Abstract]</t>
  </si>
  <si>
    <t>BASIS OF PRESENTATION The consolidated financial statements have been prepared by the company, without audit, with the exception of the July 1, 2017 consolidated balance sheet, which was derived from the audited consolidated financial statements included in the company’s fiscal 2017 Annual Report on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These financial statements should be read in conjunction with the audited financial statements and notes thereto included in the company’s fiscal 2017 Annual Report on Form 10-K. Certain footnote disclosures included in annual financial statements prepared in accordance with generally accepted accounting principles (GAAP) have been condensed or omitted pursuant to applicable rules and regulations for interim financial statements. Reclassifications Prior year amounts have been reclassified to conform with the current year presentation.</t>
  </si>
  <si>
    <t>Changes in Accounting</t>
  </si>
  <si>
    <t>Accounting Changes and Error Corrections [Abstract]</t>
  </si>
  <si>
    <t>CHANGES IN ACCOUNTING Stock Compensation In March 2016, the Financial Accounting Standards Board (FASB) issued Accounting Standards Update (ASU) 2016-09, Improvements to Employee Share-Based Payment Accounting (Topic 718) . The ASU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company elected to maintain the current policy to estimate forfeitures expected to occur to determine stock-based compensation expense. Further, the company adopted the provisions that have changed its accounting for excess tax benefits, or detriments. Excess tax benefits, or detriments, were previously included within additional paid-in capital in the consolidated balance sheet and were a part of the diluted share calculation. With the adoption of ASU 2016-09 on a prospective basis, excess tax benefits, or detriments, are included within income tax expense in the consolidated results of operations and are no longer a part of the diluted share calculation. In the first quarter of fiscal 2018, the company recognized excess tax benefits of $16.0 million from stock option exercises that occurred during the quarter. The standard also requires several presentation changes with regard to the statement of cash flows. Cash flows related to excess tax benefits or detriments are included in net cash provided by operating activities, rather than as a financing activity. Sysco chose a retrospective application of this provision; therefore, amounts presented for fiscal 2017 reflect the guidance required by this ASU. The standard further requires that cash paid by an employer, when directly withholding shares for tax withholding purposes, should be classified as a financing activity. Retrospective application is required for this provision; however, amounts were not material for either period and, therefore, were not separately disclosed or retroactively applied. Simplifying the Test for Goodwill Impairment In January 2017, the FASB issued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lected to early adopt this ASU, as it is easier to execute.</t>
  </si>
  <si>
    <t>New Accounting Standards</t>
  </si>
  <si>
    <t>Accounting Policies [Abstract]</t>
  </si>
  <si>
    <t>NEW ACCOUNTING STANDARDS Targeted Improvements to Accounting for Hedging Activities In August 2017, the FASB issued ASU 2017-12, Derivatives and Hedging (Topic 815): Targeted Improvements to Accounting for Hedging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annual periods beginning after December 15, 2018 and interim periods within those annual periods, which is the first quarter of fiscal 2020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within new fiscal years beginning after December 15, 2017, which is fiscal 2019 for Sysco, and could be early adopted in fiscal 2018. The standard may be applied either retrospectively to each period presented or as a cumulative-effect adjustment as of the date of adoption. The company’s impact assessment of the standard is ongoing, and the company does not intend to early adopt this standard in fiscal 2018. Enhanced disclosures, including revenue recognition policies to identify performance obligations to customers and significant judgments in measurement and recognition, are required. We will continue our assessment, which may identify other impacts of the adoption of Topic 606. The company will adopt the standard in the first quarter of fiscal 2019 and preliminarily expects to use the modified retrospective method. However, our adoption method is subject to change as we continue to evaluate the impact of the standard.</t>
  </si>
  <si>
    <t>Acquisitions</t>
  </si>
  <si>
    <t>Business Combinations [Abstract]</t>
  </si>
  <si>
    <t>ACQUISITIONS During the first 13 weeks of fiscal 2018 , the company had no acquisitions. Certain prior year acquisitions involved contingent consideration that included earnout agreements that are typically payable over periods of up to three years in the event that certain operating results are achieved. As of September 30, 2017 , aggregate contingent consideration outstanding was $11.3 million , of which $2.1 million was recorded as earnout liabilities. Brakes Group On July 5, 2016, Sysco consummated its acquisition of Cucina Lux Investments Limited (a private company limited by shares organized under the laws of England and Wales), a holding company of the Brakes Group, pursuant to an agreement for the sale and purchase of securities in the capital of the Brakes Group, dated as of February 19, 2016 (the Purchase Agreement), by and among Sysco, entities affiliated with Bain Capital Investors, LLC, and members of management of the Brakes Group (the Brakes Acquisition). The company paid cash of $2.9 billion , net of cash acquired, for the Brakes Acquisition. Following the closing of the Brakes Acquisition, the Brakes Group became a wholly owned subsidiary of Sysco. The Brakes Group is a large European foodservice business supplying fresh, refrigerated and frozen food products, as well as non-food products and supplies, to foodservice customers ranging from large customers, including leisure, pub, restaurant, hotel and contract catering groups, to smaller customers, including independent restaurants, hotels, fast food outlets, schools and hospitals. Brakes Group businesses include: Brakes, Brakes Catering Equipment, Brake France, Country Choice, Davigel, Fresh Direct, Freshfayre, M&amp;J Seafood, Menigo Foodservice, Pauley’s, Wild Harvest and Woodward Foodservice. The Brakes Group’s largest businesses are in the U.K., France, and Sweden, in addition to a presence in Ireland, Belgium, Spain and Luxembourg.</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The interest rate swap agreements are valued using a swap valuation model that utilizes an income approach using observable market inputs including interest rates, LIBOR swap rates and credit default swap rates. These are included as Level 2 measurements in the tables below. • The foreign currency swap agreements, including cross-currency swaps, are valued using a swap valuation model that utilizes an income approach applying observable market inputs including interest rates, LIBOR swap rates for U.S. dollars, pound sterling and Euro currencies, and credit default swap rates. These are included as Level 2 measurements in the tables below. • Foreign currency forwards are valued based on exchange rates quoted by domestic and foreign banks for similar instruments. These are included as Level 2 measurements in the tables below. • Fuel swap contracts are valued based on observable market transactions of forward commodity prices. These are included as Level 2 measurements in the tables below. The following tables present the company’s assets and liabilities measured at fair value on a recurring basis as of September 30, 2017 , July 1, 2017 and October 1, 2016 : Assets and Liabilities Measured at Fair Value as of Sep. 30, 2017 Level 1 Level 2 Level 3 Total (In thousands) Assets: Cash and cash equivalents Cash equivalents $ 287,203 $ 43,191 $ — $ 330,394 Other current assets: Interest rate swaps — 223 — 223 Foreign currency forwards — 461 — 461 Fuel swaps — 4,743 — 4,743 Other assets: Foreign currency swaps — 5,912 — 5,912 Total assets at fair value $ 287,203 $ 54,530 $ — $ 341,733 Liabilities: Other current liabilities: Foreign currency forwards $ — $ 118 $ — $ 118 Other long-term liabilities: Interest rate swaps — 22,653 — 22,653 Cross-currency swaps — 15,115 — 15,115 Foreign currency swaps — 34,114 — 34,114 Total liabilities at fair value $ — $ 72,000 $ — $ 72,000 Assets and Liabilities Measured at Fair Value as of Jul. 1, 2017 Level 1 Level 2 Level 3 Total (In thousands) Assets: Cash and cash equivalents Cash equivalents $ 238,954 $ 49,430 $ — $ 288,384 Other current assets: Fuel swaps — 717 — 717 Other assets: Interest rate swaps — 707 — 707 Total assets at fair value $ 238,954 $ 50,854 $ — $ 289,808 Liabilities: Other current liabilities: Fuel swaps $ — $ 6,320 $ — $ 6,320 Foreign currency forwards — 154 — 154 Other long-term liabilities: Interest rate swaps — 21,390 — 21,390 Cross-currency swaps — 5,816 — 5,816 Foreign currency swaps — 12,308 — 12,308 Total liabilities at fair value $ — $ 45,988 $ — $ 45,988 Assets and Liabilities Measured at Fair Value as of Oct. 1, 2016 Level 1 Level 2 Level 3 Total (In thousands) Assets: Cash and cash equivalents Cash equivalents $ 9,176 $ 43,270 $ — $ 52,446 Other current assets: Foreign currency forwards — 873 — 873 Other assets Interest rate swap agreement — 18,935 — 18,935 Foreign currency swaps — 3,979 — 3,979 Total assets at fair value $ 9,176 $ 67,057 $ — $ 76,233 Liabilities: Other current liabilities: Fuel hedges $ — $ 618 $ — $ 618 Other long-term liabilities Cross-currency swaps — 3,184 — 3,184 Foreign currency swaps — 10,695 — 10,695 Total liabilities at fair value $ — $ 14,497 $ — $ 14,497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9.4 billion , $8.6 billion and $8.4 billion as of September 30, 2017 , July 1, 2017 and October 1, 2016 , respectively. The carrying value of total debt was $9.0 billion , $8.2 billion and $7.8 billion as of September 30, 2017 , July 1, 2017 and October 1, 2016 , respectively.</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Details of outstanding hedging instruments as of September 30, 2017 are below: Maturity Date of the Hedging Instrument Currency / Unit of Measure Notional Value Hedging of interest rate risk February 2018 U.S. Dollar 500 April 2019 U.S. Dollar 500 October 2020 U.S. Dollar 750 July 2021 U.S. Dollar 500 Hedging of foreign currency risk (1) July 2021 British Pound Sterling 234 August 2021 Euro 534 June 2023 Euro 500 Hedging of fuel risk Various (October 2017 to August 2018) Gallons 49 (1) Sysco’s European operations use foreign currency forward contracts to hedge against foreign exchange exposures related to inventory purchases. These are not material to Sysco’s overall hedging portfolio. The location and the fair value of derivative instruments designated as hedges in the consolidated balance sheet as of September 30, 2017 , July 1, 2017 and October 1, 2016 are as follows: Derivative Fair Value Balance Sheet location Sep. 30, 2017 Jul. 1, 2017 Oct. 1, 2016 (In thousands) Fair Value Hedges: Interest rate swaps Other current assets $ 223 $ 707 $ — Interest rate swaps Other assets — — 18,935 Interest rate swaps Other long-term liabilities 22,653 21,390 — Cash Flow Hedges: Fuel swaps Other current assets $ 4,743 $ 717 $ — Foreign currency forwards Other current assets 461 — 873 Fuel swaps Other current liabilities — 6,320 618 Foreign currency forwards Other current liabilities 118 154 — Cross currency swaps Other long-term liabilities 15,115 5,816 3,184 Net Investment Hedges: Foreign currency swaps Other assets $ 5,912 $ — $ 3,979 Foreign currency swaps Other long-term liabilities 34,114 12,308 10,695 The location and effect of derivative instruments and related hedged items on the consolidated results of operations for the 13-week periods ended September 30, 2017 and October 1, 2016 , presented on a pretax basis, are as follows: Location of (Gain) or Loss Recognized Amount of (Gain) or Loss Recognized 13-Week Period Ended Sep. 30, 2017 Oct. 1, 2016 (In thousands) Fair Value Hedge Relationships: Interest rate swaps Interest expense $ (600 ) $ (3,400 ) Cash Flow Hedge Relationships: Forward starting interest rate swaps (1) Interest expense $ (2,873 ) $ (2,873 ) Fuel swaps Other comprehensive income (10,859 ) — Foreign currency forwards Other comprehensive income (185 ) — Cross currency swaps Other comprehensive income 7,638 — Net Investment Hedge Relationships: Foreign currency swaps Other comprehensive income $ 23,376 $ — (1) Represents amortization of losses on forward starting interest rate swap agreements that were previously settled. For fair value hedges of interest rate risk, hedge ineffectiveness represents the difference between the changes in the fair value of the derivative instruments and the changes in fair value of the fixed rate debt attributable to changes in the benchmark interest rate. For cash flow hedges, hedge ineffectiveness is the difference between the change in the fair value of the derivative and the change in the hedged transaction. Hedge ineffectiveness is recorded directly in earnings within interest expense for interest rate swaps, other income and expense, net for hedging of the foreign exchange risk on intercompany loans, cost of sales for foreign exchange risk on inventory purchases and operating expense for fuel hedging. All amounts were immaterial for the first quarter of fiscal 2018 and 2017 . None of the instruments contain credit-risk-related contingent features.</t>
  </si>
  <si>
    <t>Debt</t>
  </si>
  <si>
    <t>Debt Disclosure [Abstract]</t>
  </si>
  <si>
    <t>DEBT Sysco has a commercial paper program allowing the company to issue short-term unsecured notes in an aggregate amount not to exceed $2.0 billion . As of September 30, 2017 , there was $864.8 million in commercial paper issuances outstanding. Any outstanding amounts are classified within long-term debt, as the program is supported by a long-term revolving credit facility. During the first 13 weeks of 2018 , aggregate outstanding commercial paper issuances and short-term bank borrowings ranged from $254.5 million to approximately $1.1 billion .</t>
  </si>
  <si>
    <t>Earnings Per Share</t>
  </si>
  <si>
    <t>Earnings Per Share, Basic [Abstract]</t>
  </si>
  <si>
    <t>EARNINGS PER SHARE The following table sets forth the computation of basic and diluted earnings per share: 13-Week Period Ended Sep. 30, 2017 Oct. 1, 2016 (In thousands, except for share and per share data) Numerator: Net earnings $ 367,640 $ 323,887 Denominator: Weighted-average basic shares outstanding 527,289,675 555,437,764 Dilutive effect of share-based awards 5,773,751 5,516,304 Weighted-average diluted shares outstanding 533,063,426 560,954,068 Basic earnings per share $ 0.70 $ 0.58 Diluted earnings per share $ 0.69 $ 0.58 The number of options that were not included in the diluted earnings per share calculation because the effect would have been anti-dilutive was approximately 6,438,000 and 2,056,000 for the first quarter of fiscal 2018 and fiscal 2017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487.8 million and $247.1 million for the first quarter of fiscal 2018 and fiscal 2017 , respectively. A summary of the components of other comprehensive income (loss) and the related tax effects for each of the periods presented is as follows: 13-Week Period Ended Sep. 30, 2017 Location of Expense (Income) Recognized in Net Earnings Before Tax Amount Tax Net of Tax Amount (In thousands) Pension and other postretirement benefit plans: Reclassification adjustments: Amortization of prior service cost Operating expenses $ 2,409 $ 925 $ 1,484 Amortization of actuarial loss (gain), net Operating expenses 8,761 3,364 5,397 Total reclassification adjustments 11,170 4,289 6,881 Foreign currency translation: Foreign currency translation adjustment N/A 121,329 — 121,329 Hedging instruments: Reclassification adjustments: Amortization of cash flow hedges Interest expense 2,873 1,103 1,770 Other comprehensive income before Change in cash flow hedges N/A 3,406 1,203 2,203 Change in net investment hedges N/A (23,376 ) (11,352 ) (12,024 ) Total other comprehensive income $ 115,402 $ (4,757 ) $ 120,159 13-Week Period Ended Oct. 1, 2016 Location of Expense (Income) Recognized in Net Earnings Before Tax Amount Tax Net of Tax Amount (In thousands) Pension and other postretirement benefit plans: Reclassification adjustments: Amortization of prior service cost Operating expenses $ 2,844 $ 1,092 $ 1,752 Amortization of actuarial loss (gain), net Operating expenses 12,721 3,931 8,790 Prior service cost arising in current year Operating expenses 738 — 738 Total reclassification adjustments 16,303 5,023 11,280 Foreign currency translation: Other comprehensive income before Foreign currency translation adjustment N/A (89,553 ) — (89,553 ) Interest rate swaps: Reclassification adjustments: Amortization of cash flow hedges Interest expense 2,873 1,103 1,770 Change in cash flow hedges N/A (319 ) — (319 ) Total other comprehensive income $ (70,696 ) $ 6,126 $ (76,822 ) The following tables provide a summary of the changes in accumulated other comprehensive (loss) income for the periods presented: 13-Week Period Ended Sep. 30, 2017 Pension and Other Postretirement Benefit Plans, Foreign Currency Translation Hedging, Total (In thousands) Balance as of Jul. 1, 2017 $ (974,232 ) $ (148,056 ) $ (140,449 ) $ (1,262,737 ) Equity adjustment from foreign currency translation — 121,329 — 121,329 Change in cash flow hedges — — 2,203 2,203 Amortization of cash flow hedges — — 1,770 1,770 Change in net investment hedges — — (12,024 ) (12,024 ) Amortization of unrecognized prior service cost 1,484 — — 1,484 Amortization of unrecognized net actuarial losses 5,397 — — 5,397 Balance as of Sep. 30, 2017 $ (967,351 ) $ (26,727 ) $ (148,500 ) $ (1,142,578 ) 13-Week Period Ended Oct. 1, 2016 Pension and Other Postretirement Benefit Plans, Foreign Currency Translation Hedging, Total (In thousands) Balance as of Jul. 2, 2016 $ (1,104,484 ) $ (136,813 ) $ (116,821 ) $ (1,358,118 ) Equity adjustment from foreign currency translation — (89,553 ) — (89,553 ) Other comprehensive income before — — — — Amortization of cash flow hedges — — 1,770 1,770 Change in cash flow hedges — — (319 ) (319 ) Prior service cost arising in current year 738 — — 738 Amortization of unrecognized prior service cost 1,752 — — 1,752 Amortization of unrecognized net actuarial losses 8,790 — — 8,790 Balance as of Oct. 1, 2016 $ (1,093,204 ) $ (226,366 ) $ (115,370 ) $ (1,434,940 )</t>
  </si>
  <si>
    <t>Share-Based Compensation</t>
  </si>
  <si>
    <t>Share-based Compensation [Abstract]</t>
  </si>
  <si>
    <t>SHARE-BASED COMPENSATION Sysco provides compensation benefits to employees under several share-based payment arrangements, including various long-term employee stock incentive plans and the 2015 Employee Stock Purchase Plan (ESPP). Stock Incentive Plans In the first quarter of fiscal 2018 , options to purchase 4,018,653 shares were granted to employees. The fair value of each option award is estimated as of the date of grant using a Black-Scholes option pricing model. The weighted average grant-date fair value per option granted during the first quarter of fiscal 2018 was $7.08 . In the first quarter of fiscal 2018 , 857,527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the first quarter of fiscal 2018 was $51.09 . The PSUs will convert into shares of Sysco common stock at the end of the performance period based on financial performance targets consisting of Sysco’s earnings per share compound annual growth rate and adjusted return on invested capital. Employee Stock Purchase Plan Plan participants purchased 280,673 shares of common stock under the Sysco ESPP during the first quarter of fiscal 2018 . The weighted average fair value per right of employee stock purchase rights issued pursuant to the ESPP was $7.55 during the first quarter of fiscal 2018 . The fair value of the stock purchase rights is estimated as the difference between the stock price and the employee purchase price. All Share-Based Payment Arrangements The total share-based compensation cost that has been recognized in results of operations was $28.0 million and $25.1 million for the first quarter of fiscal 2018 and fiscal 2017 , respectively. As of September 30, 2017 , there was $145.5 million of total unrecognized compensation cost related to share-based compensation arrangements. This cost is expected to be recognized over a weighted-average period of 2.23 years.</t>
  </si>
  <si>
    <t>Income Taxes</t>
  </si>
  <si>
    <t>Income Tax Disclosure [Abstract]</t>
  </si>
  <si>
    <t>INCOME TAXES Effective Tax Rate Sysco’s effective tax rate is reflective of the jurisdictions where the company has operations. Indefinitely reinvested earnings taxed at foreign statutory rates less than our domestic tax rate have the impact of reducing the effective tax rates. The effective tax rates for the first quarters of fiscal 2018 and fiscal 2017 were 32.72% and 35.28% , respectively. The lower effective tax rate for the first quarter of fiscal 2018 is primarily due to the favorable impact of the excess tax benefits of equity-based compensation that totaled $16.0 million . Sysco began recognizing these amounts within income tax expense in the first quarter of fiscal 2018 due to the adoption of ASU 2016-09. Uncertain Tax Positions As of September 30, 2017 , the gross amount of unrecognized tax benefit and related accrued interest was $16.2 million and $11.1 million , respectively. It is reasonably possible that the amount of the unrecognized tax benefit with respect to certain of the company’s unrecognized tax positions will increase or decrease in the next twelve months, either because Sysco prevails on positions challenged upon audit or because the company agrees to the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si>
  <si>
    <t>Business Segment Information</t>
  </si>
  <si>
    <t>Segment Reporting [Abstract]</t>
  </si>
  <si>
    <t>BUSINESS SEGMENT INFORMATION The company has aggregated certain of its operating companies into three reportable segments. “Other” financial information is attributable to the company’s other operating segments that do not meet the quantitative disclosure thresholds. • U.S. Foodservice Operations - primarily includes U.S. Broadline operations, custom-cut meat and seafood companies, FreshPoint (our specialty produce companies) and European Imports (a specialty import company); • International Foodservice Operations - primarily includes broadline operations in Canada, Europe, Bahamas, Mexico, Costa Rica and Panama, as well as a company that distributes to international customers; • SYGMA - our customized distribution subsidiary; and • Other - primarily our hotel supply operations and Sysco Labs, which includes our suite of technology solutions that help support the business needs of our customers and provides support for some of our business technology needs.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The accounting policies for the segments are the same as those disclosed by Sysco for its consolidated financial statements. Management evaluates the performance of each of our operating segments based on its respective operating income results. Corporate expenses generally include all expenses of the corporate office and Sysco’s shared services center. These also include all share-based compensation costs. While a segment’s operating income may be impacted in the short-term by increases or decreases in gross profits, expenses, or a combination thereof, over the long-term each business segment is expected to increase its operating income at a greater rate than sales growth. This is consistent with our long-term goal of leveraging earnings growth at a greater rate than sales growth. The following tables set forth certain financial information for Sysco’s business segments. 13-Week Period Ended Sep. 30, 2017 Oct. 1, 2016 Sales: (In thousands) U.S. Foodservice Operations $ 9,848,942 $ 9,481,115 International Foodservice Operations 2,903,255 2,728,360 SYGMA 1,640,671 1,504,692 Other 257,556 254,487 Total $ 14,650,424 $ 13,968,654 13-Week Period Ended Sep. 30, 2017 Oct. 1, 2016 Operating income: (In thousands) U.S. Foodservice Operations $ 780,869 $ 745,231 International Foodservice Operations 76,646 79,435 SYGMA 4,845 4,908 Other 6,929 8,001 Total segments 869,289 837,575 Corporate (246,197 ) (270,742 ) Total operating income 623,092 566,833 Interest expense 80,884 73,623 Other expense (income), net (4,248 ) (7,216 ) Earnings before income taxes $ 546,456 $ 500,426 Sep. 30, 2017 Jul. 1, 2017 Oct. 1, 2016 Assets: (In thousands) U.S. Foodservice Operations $ 7,153,312 $ 6,675,543 $ 6,988,148 International Foodservice Operations 6,607,325 6,433,815 6,410,354 SYGMA 626,589 625,653 583,106 Other 448,891 448,885 433,895 Total segments 14,836,117 14,183,896 14,415,503 Corporate 3,582,473 3,572,759 3,609,307 Total $ 18,418,590 $ 17,756,655 $ 18,024,810</t>
  </si>
  <si>
    <t>Supplemental Guarantor Information - Subsidiary Guarantees</t>
  </si>
  <si>
    <t>Guarantees [Abstract]</t>
  </si>
  <si>
    <t>SUPPLEMENTAL GUARANTOR INFORMATION - SUBSIDIARY GUARANTEES On January 19, 2011, the wholly 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September 30, 2017 , Sysco had a total of $9.0 billion in senior notes, debentures and commercial paper issuances outstanding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In conjunction with the preparation of our September 30, 2017 condensed consolidating financial statements, the company identified certain wholly owned U.S. Broadline subsidiaries that are guarantors of the outstanding senior notes and debentures of Sysco Corporation but were presented within Other Non-Guarantor Subsidiaries during fiscal 2017. The fiscal 2017 Condensed Consolidating Balance Sheet and Statements of Comprehensive Income and Cash flows included herein have been revised to present such U.S. Broadline subsidiaries as guarantor subsidiaries. The company assessed the materiality of the incorrect guarantor disclosures and concluded that the misstatement was not material to the financial statements as a whole, but have provided revised information below for the sake of consistency with the current period disclosures. The following condensed consolidating financial statements present separately the financial position, comprehensive income and cash flows of the parent issuer (Sysco Corporation), the guarantors (the company’s U.S. Broadline subsidiaries), and all other non-guarantor subsidiaries of Sysco (Other Non-Guarantor Subsidiaries) on a combined basis with eliminating entries. Condensed Consolidating Balance Sheet Sep. 30, 2017 Sysco U.S. Other Eliminations Consolidated (In thousands) Current assets $ 200,583 $ 4,228,854 $ 4,167,565 $ — $ 8,597,002 Intercompany receivables 4,275,051 966,873 — (5,241,924 ) — Investment in subsidiaries 7,138,247 — — (7,138,247 ) — Plant and equipment, net 261,906 2,032,227 2,094,166 — 4,388,299 Other assets 151,031 514,392 4,767,866 — 5,433,289 Total assets $ 12,026,818 $ 7,742,346 $ 11,029,597 $ (12,380,171 ) $ 18,418,590 Current liabilities $ 360,586 $ 4,859,882 $ 919,814 $ — $ 6,140,282 Intercompany payables — — 5,241,924 (5,241,924 ) — Long-term debt 8,352,110 7,191 67,058 — 8,426,359 Other liabilities 1,078,868 20,268 434,451 — 1,533,587 Noncontrolling interest — — 83,108 — 83,108 Shareholders’ equity 2,235,254 2,855,005 4,283,242 (7,138,247 ) 2,235,254 Total liabilities and shareholders’ equity $ 12,026,818 $ 7,742,346 $ 11,029,597 $ (12,380,171 ) $ 18,418,590 Condensed Consolidating Balance Sheet July 1, 2017 Sysco U.S. Other Eliminations Consolidated (In thousands) Current assets $ 177,495 $ 3,786,055 $ 4,069,888 $ — $ 8,033,438 Intercompany receivables 4,444,035 — — (4,444,035 ) — Investment in subsidiaries 6,451,994 — — (6,451,994 ) — Plant and equipment, net 258,527 2,039,761 2,079,014 — 4,377,302 Other assets 151,743 426,257 4,767,915 — 5,345,915 Total assets $ 11,483,794 $ 6,252,073 $ 10,916,817 $ (10,896,029 ) $ 17,756,655 Current liabilities $ 650,899 $ 3,521,661 $ 1,923,326 $ — $ 6,095,886 Intercompany payables — 276,933 4,167,102 (4,444,035 ) — Long-term debt 7,588,041 7,776 65,060 — 7,660,877 Other liabilities 863,338 103,784 568,415 — 1,535,537 Noncontrolling interest — — 82,839 — 82,839 Shareholders’ equity 2,381,516 2,341,919 4,110,075 (6,451,994 ) 2,381,516 Total liabilities and shareholders’ equity $ 11,483,794 $ 6,252,073 $ 10,916,817 $ (10,896,029 ) $ 17,756,655 Condensed Consolidating Balance Sheet Oct. 1, 2016 Sysco U.S. Other Eliminations Consolidated (In thousands) Current assets $ 226,681 $ 4,130,493 $ 3,778,296 $ — $ 8,135,470 Intercompany receivables 3,408,107 — (3,408,107 ) Investment in subsidiaries 7,865,699 — — (7,865,699 ) — Plant and equipment, net 394,254 2,032,194 1,992,076 — 4,418,524 Other assets 199,918 1,111,301 4,159,597 — 5,470,816 Total assets $ 12,094,659 $ 7,273,988 $ 9,929,969 $ (11,273,806 ) $ 18,024,810 Current liabilities $ 433,751 $ 1,708,547 $ 3,224,252 $ — $ 5,366,550 Intercompany payables — 1,617,949 1,790,158 (3,408,107 ) — Long-term debt 7,607,826 61,663 174,028 — 7,843,517 Other liabilities 1,032,296 156,272 528,526 — 1,717,094 Noncontrolling interest — — 76,863 — 76,863 Shareholders’ equity 3,020,786 3,729,557 4,136,142 (7,865,699 ) 3,020,786 Total liabilities and shareholders’ equity $ 12,094,659 $ 7,273,988 $ 9,929,969 $ (11,273,806 ) $ 18,024,810 Condensed Consolidating Statement of Comprehensive Income For the 13-Week Period Ended Sep. 30, 2017 Sysco U.S. Other Eliminations Consolidated (In thousands) Sales $ — $ 9,021,657 $ 6,120,313 $ (491,546 ) $ 14,650,424 Cost of sales — 7,275,423 5,072,879 (491,546 ) 11,856,756 Gross profit — 1,746,234 1,047,434 — 2,793,668 Operating expenses 197,864 1,007,359 965,353 — 2,170,576 Operating income (loss) (197,864 ) 738,875 82,081 — 623,092 Interest expense (income) (1) 98,996 (23,351 ) 5,239 — 80,884 Other expense (income), net (3,615 ) (422 ) (211 ) — (4,248 ) Earnings (losses) before income taxes (293,245 ) 762,648 77,053 — 546,456 Income tax (benefit) provision (95,958 ) 249,561 25,213 — 178,816 Equity in earnings of subsidiaries 564,927 — — (564,927 ) — Net earnings 367,640 513,087 51,840 (564,927 ) 367,640 Other comprehensive income (loss) 120,159 — 121,329 (121,329 ) 120,159 Comprehensive income $ 487,799 $ 513,087 $ 173,169 $ (686,256 ) $ 487,799 (1) Interest expense (income) includes $27.8 million of intercompany interest income, net, for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52-Week Period Ended Jul. 1, 2017 Sysco U.S. Other Non-Guarantor Subsidiaries Eliminations Consolidated (In thousands) Sales $ — $ 34,325,884 $ 22,862,131 $ (1,816,876 ) $ 55,371,139 Cost of sales — 27,690,469 18,940,039 (1,816,876 ) 44,813,632 Gross profit — 6,635,415 3,922,092 — 10,557,507 Operating expenses 931,498 3,907,829 3,665,009 — 8,504,336 Operating income (loss) (931,498 ) 2,727,586 257,083 — 2,053,171 Interest expense (income) (1) 405,030 (122,012 ) 19,860 — 302,878 Other expense (income), net (23,740 ) (1,116 ) 8,919 — (15,937 ) Earnings (losses) before income taxes (1,312,788 ) 2,850,714 228,304 — 1,766,230 Income tax (benefit) provision (463,598 ) 1,006,703 80,622 — 623,727 Equity in earnings of subsidiaries 1,991,693 — — (1,991,693 ) — Net earnings 1,142,503 1,844,011 147,682 (1,991,693 ) 1,142,503 Other comprehensive income (loss) 95,381 — (9,317 ) 9,317 95,381 Comprehensive income $ 1,237,884 $ 1,844,011 $ 138,365 $ (1,982,376 ) $ 1,237,884 (1) Interest expense (income) includes $135.9 million of intercompany interest income, net, for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13-Week Period Ended Oct. 1, 2016 Sysco U.S. Other Eliminations Consolidated (In thousands) Sales $ — $ 8,706,151 $ 5,707,420 $ (444,917 ) $ 13,968,654 Cost of sales — 7,012,713 4,708,939 (444,917 ) 11,276,735 Gross profit — 1,693,438 998,481 — 2,691,919 Operating expenses 217,903 983,072 924,111 — 2,125,086 Operating income (loss) (217,903 ) 710,366 74,370 — 566,833 Interest expense (income) (1) 90,158 (21,210 ) 4,675 — 73,623 Other expense (income), net (14,891 ) (241 ) 7,916 — (7,216 ) Earnings (losses) before income taxes (293,170 ) 731,817 61,779 — 500,426 Income tax (benefit) provision (103,424 ) 258,169 21,794 — 176,539 Equity in earnings of subsidiaries 513,633 — — (513,633 ) — Net earnings 323,887 473,648 39,985 (513,633 ) 323,887 Other comprehensive income (loss) (76,822 ) — (89,553 ) 89,553 (76,822 ) Comprehensive income $ 247,065 $ 473,648 $ (49,568 ) $ (424,080 ) $ 247,065 (1) Interest expense (income) includes $24.8 million of intercompany interest income, net, for the U.S. Broadline subsidiaries, which is intercompany interest expense for Sysco Corporation. There is an immaterial amount of intercompany interest expense related to Sysco Corporation for the Other Non-Guarantor Subsidiaries. Condensed Consolidating Cash Flows For the 13-Week Period Ended Sep. 30, 2017 Sysco U.S. Other Consolidated (In thousands) Cash flows provided by (used for): Operating activities $ (49,085 ) $ 76,658 $ 55,202 $ 82,775 Investing activities (18,365 ) (53,281 ) (62,893 ) (134,539 ) Financing activities 76,568 (4,872 ) 1,199 72,895 Effect of exchange rates on cash — — 18,570 18,570 Net increase (decrease) in cash and cash equivalents 9,118 18,505 12,078 39,701 Cash and cash equivalents at the beginning of period 111,576 18,788 739,138 869,502 Cash and cash equivalents at the end of period $ 120,694 $ 37,293 $ 751,216 $ 909,203 Condensed Consolidating Cash Flows For the 52-Week Period Ended Jul. 1, 2017 Sysco U.S. Other Eliminations (1) Consolidated (In thousands) Cash flows provided by (used for): Operating activities $ 1,511,881 $ 3,023,400 $ 658,229 $ (2,978,000 ) $ 2,215,510 Investing activities (3,274,566 ) (261,330 ) (175,565 ) 127,000 (3,584,461 ) Financing activities (1,502,151 ) (2,777,661 ) (229,931 ) 2,851,000 (1,658,743 ) Effect of exchange rates on cash — — (22,104 ) — (22,104 ) Net increase (decrease) in cash and cash equivalents (3,264,836 ) (15,591 ) 230,629 — (3,049,798 ) Cash and cash equivalents at the beginning of period 3,376,412 34,379 508,509 — 3,919,300 Cash and cash equivalents at the end of period $ 111,576 $ 18,788 $ 739,138 $ — $ 869,502 (1) Represents primarily inter-company dividends paid from the subsidiaries to the parent, Sysco Corporation. Condensed Consolidating Cash Flows For the 13-Week Period Ended Oct. 1, 2016 Sysco U.S. Other Consolidated (In thousands) Cash flows provided by (used for): Operating activities $ 151,435 $ 55,491 $ 47,016 $ 253,942 Investing activities (3,095,842 ) (48,677 ) 96,064 (3,048,455 ) Financing activities (301,193 ) (8,894 ) (84,840 ) (394,927 ) Effect of exchange rates on cash — — 30,038 30,038 Net increase (decrease) in cash and cash equivalents (3,245,600 ) (2,080 ) 88,278 (3,159,402 ) Cash and cash equivalents at the beginning of period 3,376,412 34,379 508,509 3,919,300 Cash and cash equivalents at the end of period $ 130,812 $ 32,299 $ 596,787 $ 759,898</t>
  </si>
  <si>
    <t>New Accounting Standards (Policies)</t>
  </si>
  <si>
    <t>Stock Compensation In March 2016, the Financial Accounting Standards Board (FASB) issued Accounting Standards Update (ASU) 2016-09, Improvements to Employee Share-Based Payment Accounting (Topic 718) . The ASU identifies areas for simplification involving several aspects of accounting for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The company elected to maintain the current policy to estimate forfeitures expected to occur to determine stock-based compensation expense. Further, the company adopted the provisions that have changed its accounting for excess tax benefits, or detriments. Excess tax benefits, or detriments, were previously included within additional paid-in capital in the consolidated balance sheet and were a part of the diluted share calculation. With the adoption of ASU 2016-09 on a prospective basis, excess tax benefits, or detriments, are included within income tax expense in the consolidated results of operations and are no longer a part of the diluted share calculation. In the first quarter of fiscal 2018, the company recognized excess tax benefits of $16.0 million from stock option exercises that occurred during the quarter. The standard also requires several presentation changes with regard to the statement of cash flows. Cash flows related to excess tax benefits or detriments are included in net cash provided by operating activities, rather than as a financing activity. Sysco chose a retrospective application of this provision; therefore, amounts presented for fiscal 2017 reflect the guidance required by this ASU. The standard further requires that cash paid by an employer, when directly withholding shares for tax withholding purposes, should be classified as a financing activity. Retrospective application is required for this provision; however, amounts were not material for either period and, therefore, were not separately disclosed or retroactively applied. Simplifying the Test for Goodwill Impairment In January 2017, the FASB issued ASU 2017-04, Goodwill and Other (Topic 350): Simplifying the Test for Goodwill Impairment ,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lected to early adopt this ASU, as it is easier to execute. Targeted Improvements to Accounting for Hedging Activities In August 2017, the FASB issued ASU 2017-12, Derivatives and Hedging (Topic 815): Targeted Improvements to Accounting for Hedging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annual periods beginning after December 15, 2018 and interim periods within those annual periods, which is the first quarter of fiscal 2020 for Sysco, with early adoption permitted. The company is currently reviewing the provisions of the new standard.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Revenue from Contracts with Customers In May 2014, the FASB issued ASU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within new fiscal years beginning after December 15, 2017, which is fiscal 2019 for Sysco, and could be early adopted in fiscal 2018. The standard may be applied either retrospectively to each period presented or as a cumulative-effect adjustment as of the date of adoption. The company’s impact assessment of the standard is ongoing, and the company does not intend to early adopt this standard in fiscal 2018. Enhanced disclosures, including revenue recognition policies to identify performance obligations to customers and significant judgments in measurement and recognition, are required. We will continue our assessment, which may identify other impacts of the adoption of Topic 606. The company will adopt the standard in the first quarter of fiscal 2019 and preliminarily expects to use the modified retrospective method. However, our adoption method is subject to change as we continue to evaluate the impact of the standard.</t>
  </si>
  <si>
    <t>Fair Value Measurements (Tables)</t>
  </si>
  <si>
    <t>Assets and liabilities measured at fair value table</t>
  </si>
  <si>
    <t>The following tables present the company’s assets and liabilities measured at fair value on a recurring basis as of September 30, 2017 , July 1, 2017 and October 1, 2016 : Assets and Liabilities Measured at Fair Value as of Sep. 30, 2017 Level 1 Level 2 Level 3 Total (In thousands) Assets: Cash and cash equivalents Cash equivalents $ 287,203 $ 43,191 $ — $ 330,394 Other current assets: Interest rate swaps — 223 — 223 Foreign currency forwards — 461 — 461 Fuel swaps — 4,743 — 4,743 Other assets: Foreign currency swaps — 5,912 — 5,912 Total assets at fair value $ 287,203 $ 54,530 $ — $ 341,733 Liabilities: Other current liabilities: Foreign currency forwards $ — $ 118 $ — $ 118 Other long-term liabilities: Interest rate swaps — 22,653 — 22,653 Cross-currency swaps — 15,115 — 15,115 Foreign currency swaps — 34,114 — 34,114 Total liabilities at fair value $ — $ 72,000 $ — $ 72,000 Assets and Liabilities Measured at Fair Value as of Jul. 1, 2017 Level 1 Level 2 Level 3 Total (In thousands) Assets: Cash and cash equivalents Cash equivalents $ 238,954 $ 49,430 $ — $ 288,384 Other current assets: Fuel swaps — 717 — 717 Other assets: Interest rate swaps — 707 — 707 Total assets at fair value $ 238,954 $ 50,854 $ — $ 289,808 Liabilities: Other current liabilities: Fuel swaps $ — $ 6,320 $ — $ 6,320 Foreign currency forwards — 154 — 154 Other long-term liabilities: Interest rate swaps — 21,390 — 21,390 Cross-currency swaps — 5,816 — 5,816 Foreign currency swaps — 12,308 — 12,308 Total liabilities at fair value $ — $ 45,988 $ — $ 45,988 Assets and Liabilities Measured at Fair Value as of Oct. 1, 2016 Level 1 Level 2 Level 3 Total (In thousands) Assets: Cash and cash equivalents Cash equivalents $ 9,176 $ 43,270 $ — $ 52,446 Other current assets: Foreign currency forwards — 873 — 873 Other assets Interest rate swap agreement — 18,935 — 18,935 Foreign currency swaps — 3,979 — 3,979 Total assets at fair value $ 9,176 $ 67,057 $ — $ 76,233 Liabilities: Other current liabilities: Fuel hedges $ — $ 618 $ — $ 618 Other long-term liabilities Cross-currency swaps — 3,184 — 3,184 Foreign currency swaps — 10,695 — 10,695 Total liabilities at fair value $ — $ 14,497 $ — $ 14,497</t>
  </si>
  <si>
    <t>Derivative Financial Instruments (Tables)</t>
  </si>
  <si>
    <t>Summary of outstanding swap agreements</t>
  </si>
  <si>
    <t>Details of outstanding hedging instruments as of September 30, 2017 are below: Maturity Date of the Hedging Instrument Currency / Unit of Measure Notional Value Hedging of interest rate risk February 2018 U.S. Dollar 500 April 2019 U.S. Dollar 500 October 2020 U.S. Dollar 750 July 2021 U.S. Dollar 500 Hedging of foreign currency risk (1) July 2021 British Pound Sterling 234 August 2021 Euro 534 June 2023 Euro 500 Hedging of fuel risk Various (October 2017 to August 2018) Gallons 49 (1) Sysco’s European operations use foreign currency forward contracts to hedge against foreign exchange exposures related to inventory purchases. These are not material to Sysco’s overall hedging portfolio.</t>
  </si>
  <si>
    <t>Derivatives balance sheet location table</t>
  </si>
  <si>
    <t>The location and the fair value of derivative instruments designated as hedges in the consolidated balance sheet as of September 30, 2017 , July 1, 2017 and October 1, 2016 are as follows: Derivative Fair Value Balance Sheet location Sep. 30, 2017 Jul. 1, 2017 Oct. 1, 2016 (In thousands) Fair Value Hedges: Interest rate swaps Other current assets $ 223 $ 707 $ — Interest rate swaps Other assets — — 18,935 Interest rate swaps Other long-term liabilities 22,653 21,390 — Cash Flow Hedges: Fuel swaps Other current assets $ 4,743 $ 717 $ — Foreign currency forwards Other current assets 461 — 873 Fuel swaps Other current liabilities — 6,320 618 Foreign currency forwards Other current liabilities 118 154 — Cross currency swaps Other long-term liabilities 15,115 5,816 3,184 Net Investment Hedges: Foreign currency swaps Other assets $ 5,912 $ — $ 3,979 Foreign currency swaps Other long-term liabilities 34,114 12,308 10,695</t>
  </si>
  <si>
    <t>Schedule of location and effect of derivative instruments and related hedged items</t>
  </si>
  <si>
    <t>The location and effect of derivative instruments and related hedged items on the consolidated results of operations for the 13-week periods ended September 30, 2017 and October 1, 2016 , presented on a pretax basis, are as follows: Location of (Gain) or Loss Recognized Amount of (Gain) or Loss Recognized 13-Week Period Ended Sep. 30, 2017 Oct. 1, 2016 (In thousands) Fair Value Hedge Relationships: Interest rate swaps Interest expense $ (600 ) $ (3,400 ) Cash Flow Hedge Relationships: Forward starting interest rate swaps (1) Interest expense $ (2,873 ) $ (2,873 ) Fuel swaps Other comprehensive income (10,859 ) — Foreign currency forwards Other comprehensive income (185 ) — Cross currency swaps Other comprehensive income 7,638 — Net Investment Hedge Relationships: Foreign currency swaps Other comprehensive income $ 23,376 $ — (1) Represents amortization of losses on forward starting interest rate swap agreements that were previously settled.</t>
  </si>
  <si>
    <t>Earnings Per Share (Tables)</t>
  </si>
  <si>
    <t>Computation of basic and diluted earnings per share table</t>
  </si>
  <si>
    <t>The following table sets forth the computation of basic and diluted earnings per share: 13-Week Period Ended Sep. 30, 2017 Oct. 1, 2016 (In thousands, except for share and per share data) Numerator: Net earnings $ 367,640 $ 323,887 Denominator: Weighted-average basic shares outstanding 527,289,675 555,437,764 Dilutive effect of share-based awards 5,773,751 5,516,304 Weighted-average diluted shares outstanding 533,063,426 560,954,068 Basic earnings per share $ 0.70 $ 0.58 Diluted earnings per share $ 0.69 $ 0.58</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Sep. 30, 2017 Location of Expense (Income) Recognized in Net Earnings Before Tax Amount Tax Net of Tax Amount (In thousands) Pension and other postretirement benefit plans: Reclassification adjustments: Amortization of prior service cost Operating expenses $ 2,409 $ 925 $ 1,484 Amortization of actuarial loss (gain), net Operating expenses 8,761 3,364 5,397 Total reclassification adjustments 11,170 4,289 6,881 Foreign currency translation: Foreign currency translation adjustment N/A 121,329 — 121,329 Hedging instruments: Reclassification adjustments: Amortization of cash flow hedges Interest expense 2,873 1,103 1,770 Other comprehensive income before Change in cash flow hedges N/A 3,406 1,203 2,203 Change in net investment hedges N/A (23,376 ) (11,352 ) (12,024 ) Total other comprehensive income $ 115,402 $ (4,757 ) $ 120,159 13-Week Period Ended Oct. 1, 2016 Location of Expense (Income) Recognized in Net Earnings Before Tax Amount Tax Net of Tax Amount (In thousands) Pension and other postretirement benefit plans: Reclassification adjustments: Amortization of prior service cost Operating expenses $ 2,844 $ 1,092 $ 1,752 Amortization of actuarial loss (gain), net Operating expenses 12,721 3,931 8,790 Prior service cost arising in current year Operating expenses 738 — 738 Total reclassification adjustments 16,303 5,023 11,280 Foreign currency translation: Other comprehensive income before Foreign currency translation adjustment N/A (89,553 ) — (89,553 ) Interest rate swaps: Reclassification adjustments: Amortization of cash flow hedges Interest expense 2,873 1,103 1,770 Change in cash flow hedges N/A (319 ) — (319 ) Total other comprehensive income $ (70,696 ) $ 6,126 $ (76,822 )</t>
  </si>
  <si>
    <t>Rollforward of accumulated other comprehensive (loss) income</t>
  </si>
  <si>
    <t>The following tables provide a summary of the changes in accumulated other comprehensive (loss) income for the periods presented: 13-Week Period Ended Sep. 30, 2017 Pension and Other Postretirement Benefit Plans, Foreign Currency Translation Hedging, Total (In thousands) Balance as of Jul. 1, 2017 $ (974,232 ) $ (148,056 ) $ (140,449 ) $ (1,262,737 ) Equity adjustment from foreign currency translation — 121,329 — 121,329 Change in cash flow hedges — — 2,203 2,203 Amortization of cash flow hedges — — 1,770 1,770 Change in net investment hedges — — (12,024 ) (12,024 ) Amortization of unrecognized prior service cost 1,484 — — 1,484 Amortization of unrecognized net actuarial losses 5,397 — — 5,397 Balance as of Sep. 30, 2017 $ (967,351 ) $ (26,727 ) $ (148,500 ) $ (1,142,578 ) 13-Week Period Ended Oct. 1, 2016 Pension and Other Postretirement Benefit Plans, Foreign Currency Translation Hedging, Total (In thousands) Balance as of Jul. 2, 2016 $ (1,104,484 ) $ (136,813 ) $ (116,821 ) $ (1,358,118 ) Equity adjustment from foreign currency translation — (89,553 ) — (89,553 ) Other comprehensive income before — — — — Amortization of cash flow hedges — — 1,770 1,770 Change in cash flow hedges — — (319 ) (319 ) Prior service cost arising in current year 738 — — 738 Amortization of unrecognized prior service cost 1,752 — — 1,752 Amortization of unrecognized net actuarial losses 8,790 — — 8,790 Balance as of Oct. 1, 2016 $ (1,093,204 ) $ (226,366 ) $ (115,370 ) $ (1,434,940 )</t>
  </si>
  <si>
    <t>Business Segment Information (Tables)</t>
  </si>
  <si>
    <t>Business segment table</t>
  </si>
  <si>
    <t>The following tables set forth certain financial information for Sysco’s business segments. 13-Week Period Ended Sep. 30, 2017 Oct. 1, 2016 Sales: (In thousands) U.S. Foodservice Operations $ 9,848,942 $ 9,481,115 International Foodservice Operations 2,903,255 2,728,360 SYGMA 1,640,671 1,504,692 Other 257,556 254,487 Total $ 14,650,424 $ 13,968,654 13-Week Period Ended Sep. 30, 2017 Oct. 1, 2016 Operating income: (In thousands) U.S. Foodservice Operations $ 780,869 $ 745,231 International Foodservice Operations 76,646 79,435 SYGMA 4,845 4,908 Other 6,929 8,001 Total segments 869,289 837,575 Corporate (246,197 ) (270,742 ) Total operating income 623,092 566,833 Interest expense 80,884 73,623 Other expense (income), net (4,248 ) (7,216 ) Earnings before income taxes $ 546,456 $ 500,426 Sep. 30, 2017 Jul. 1, 2017 Oct. 1, 2016 Assets: (In thousands) U.S. Foodservice Operations $ 7,153,312 $ 6,675,543 $ 6,988,148 International Foodservice Operations 6,607,325 6,433,815 6,410,354 SYGMA 626,589 625,653 583,106 Other 448,891 448,885 433,895 Total segments 14,836,117 14,183,896 14,415,503 Corporate 3,582,473 3,572,759 3,609,307 Total $ 18,418,590 $ 17,756,655 $ 18,024,810</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the company’s U.S. Broadline subsidiaries), and all other non-guarantor subsidiaries of Sysco (Other Non-Guarantor Subsidiaries) on a combined basis with eliminating entries. Condensed Consolidating Balance Sheet Sep. 30, 2017 Sysco U.S. Other Eliminations Consolidated (In thousands) Current assets $ 200,583 $ 4,228,854 $ 4,167,565 $ — $ 8,597,002 Intercompany receivables 4,275,051 966,873 — (5,241,924 ) — Investment in subsidiaries 7,138,247 — — (7,138,247 ) — Plant and equipment, net 261,906 2,032,227 2,094,166 — 4,388,299 Other assets 151,031 514,392 4,767,866 — 5,433,289 Total assets $ 12,026,818 $ 7,742,346 $ 11,029,597 $ (12,380,171 ) $ 18,418,590 Current liabilities $ 360,586 $ 4,859,882 $ 919,814 $ — $ 6,140,282 Intercompany payables — — 5,241,924 (5,241,924 ) — Long-term debt 8,352,110 7,191 67,058 — 8,426,359 Other liabilities 1,078,868 20,268 434,451 — 1,533,587 Noncontrolling interest — — 83,108 — 83,108 Shareholders’ equity 2,235,254 2,855,005 4,283,242 (7,138,247 ) 2,235,254 Total liabilities and shareholders’ equity $ 12,026,818 $ 7,742,346 $ 11,029,597 $ (12,380,171 ) $ 18,418,590 Condensed Consolidating Balance Sheet July 1, 2017 Sysco U.S. Other Eliminations Consolidated (In thousands) Current assets $ 177,495 $ 3,786,055 $ 4,069,888 $ — $ 8,033,438 Intercompany receivables 4,444,035 — — (4,444,035 ) — Investment in subsidiaries 6,451,994 — — (6,451,994 ) — Plant and equipment, net 258,527 2,039,761 2,079,014 — 4,377,302 Other assets 151,743 426,257 4,767,915 — 5,345,915 Total assets $ 11,483,794 $ 6,252,073 $ 10,916,817 $ (10,896,029 ) $ 17,756,655 Current liabilities $ 650,899 $ 3,521,661 $ 1,923,326 $ — $ 6,095,886 Intercompany payables — 276,933 4,167,102 (4,444,035 ) — Long-term debt 7,588,041 7,776 65,060 — 7,660,877 Other liabilities 863,338 103,784 568,415 — 1,535,537 Noncontrolling interest — — 82,839 — 82,839 Shareholders’ equity 2,381,516 2,341,919 4,110,075 (6,451,994 ) 2,381,516 Total liabilities and shareholders’ equity $ 11,483,794 $ 6,252,073 $ 10,916,817 $ (10,896,029 ) $ 17,756,655 Condensed Consolidating Balance Sheet Oct. 1, 2016 Sysco U.S. Other Eliminations Consolidated (In thousands) Current assets $ 226,681 $ 4,130,493 $ 3,778,296 $ — $ 8,135,470 Intercompany receivables 3,408,107 — (3,408,107 ) Investment in subsidiaries 7,865,699 — — (7,865,699 ) — Plant and equipment, net 394,254 2,032,194 1,992,076 — 4,418,524 Other assets 199,918 1,111,301 4,159,597 — 5,470,816 Total assets $ 12,094,659 $ 7,273,988 $ 9,929,969 $ (11,273,806 ) $ 18,024,810 Current liabilities $ 433,751 $ 1,708,547 $ 3,224,252 $ — $ 5,366,550 Intercompany payables — 1,617,949 1,790,158 (3,408,107 ) — Long-term debt 7,607,826 61,663 174,028 — 7,843,517 Other liabilities 1,032,296 156,272 528,526 — 1,717,094 Noncontrolling interest — — 76,863 — 76,863 Shareholders’ equity 3,020,786 3,729,557 4,136,142 (7,865,699 ) 3,020,786 Total liabilities and shareholders’ equity $ 12,094,659 $ 7,273,988 $ 9,929,969 $ (11,273,806 ) $ 18,024,810</t>
  </si>
  <si>
    <t>Condensed consolidating statement of comprehensive income table</t>
  </si>
  <si>
    <t xml:space="preserve"> Condensed Consolidating Statement of Comprehensive Income For the 13-Week Period Ended Sep. 30, 2017 Sysco U.S. Other Eliminations Consolidated (In thousands) Sales $ — $ 9,021,657 $ 6,120,313 $ (491,546 ) $ 14,650,424 Cost of sales — 7,275,423 5,072,879 (491,546 ) 11,856,756 Gross profit — 1,746,234 1,047,434 — 2,793,668 Operating expenses 197,864 1,007,359 965,353 — 2,170,576 Operating income (loss) (197,864 ) 738,875 82,081 — 623,092 Interest expense (income) (1) 98,996 (23,351 ) 5,239 — 80,884 Other expense (income), net (3,615 ) (422 ) (211 ) — (4,248 ) Earnings (losses) before income taxes (293,245 ) 762,648 77,053 — 546,456 Income tax (benefit) provision (95,958 ) 249,561 25,213 — 178,816 Equity in earnings of subsidiaries 564,927 — — (564,927 ) — Net earnings 367,640 513,087 51,840 (564,927 ) 367,640 Other comprehensive income (loss) 120,159 — 121,329 (121,329 ) 120,159 Comprehensive income $ 487,799 $ 513,087 $ 173,169 $ (686,256 ) $ 487,799 (1) Interest expense (income) includes $27.8 million of intercompany interest income, net, for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52-Week Period Ended Jul. 1, 2017 Sysco U.S. Other Non-Guarantor Subsidiaries Eliminations Consolidated (In thousands) Sales $ — $ 34,325,884 $ 22,862,131 $ (1,816,876 ) $ 55,371,139 Cost of sales — 27,690,469 18,940,039 (1,816,876 ) 44,813,632 Gross profit — 6,635,415 3,922,092 — 10,557,507 Operating expenses 931,498 3,907,829 3,665,009 — 8,504,336 Operating income (loss) (931,498 ) 2,727,586 257,083 — 2,053,171 Interest expense (income) (1) 405,030 (122,012 ) 19,860 — 302,878 Other expense (income), net (23,740 ) (1,116 ) 8,919 — (15,937 ) Earnings (losses) before income taxes (1,312,788 ) 2,850,714 228,304 — 1,766,230 Income tax (benefit) provision (463,598 ) 1,006,703 80,622 — 623,727 Equity in earnings of subsidiaries 1,991,693 — — (1,991,693 ) — Net earnings 1,142,503 1,844,011 147,682 (1,991,693 ) 1,142,503 Other comprehensive income (loss) 95,381 — (9,317 ) 9,317 95,381 Comprehensive income $ 1,237,884 $ 1,844,011 $ 138,365 $ (1,982,376 ) $ 1,237,884 (1) Interest expense (income) includes $135.9 million of intercompany interest income, net, for the U.S. Broadline subsidiaries, which is intercompany interest expense for Sysco Corporation. There is an immaterial amount of intercompany interest expense related to Sysco Corporation for the Other Non-Guarantor Subsidiaries. Condensed Consolidating Statement of Comprehensive Income For the 13-Week Period Ended Oct. 1, 2016 Sysco U.S. Other Eliminations Consolidated (In thousands) Sales $ — $ 8,706,151 $ 5,707,420 $ (444,917 ) $ 13,968,654 Cost of sales — 7,012,713 4,708,939 (444,917 ) 11,276,735 Gross profit — 1,693,438 998,481 — 2,691,919 Operating expenses 217,903 983,072 924,111 — 2,125,086 Operating income (loss) (217,903 ) 710,366 74,370 — 566,833 Interest expense (income) (1) 90,158 (21,210 ) 4,675 — 73,623 Other expense (income), net (14,891 ) (241 ) 7,916 — (7,216 ) Earnings (losses) before income taxes (293,170 ) 731,817 61,779 — 500,426 Income tax (benefit) provision (103,424 ) 258,169 21,794 — 176,539 Equity in earnings of subsidiaries 513,633 — — (513,633 ) — Net earnings 323,887 473,648 39,985 (513,633 ) 323,887 Other comprehensive income (loss) (76,822 ) — (89,553 ) 89,553 (76,822 ) Comprehensive income $ 247,065 $ 473,648 $ (49,568 ) $ (424,080 ) $ 247,065 (1) Interest expense (income) includes $24.8 million of intercompany interest income, net, for the U.S. Broadline subsidiaries, which is intercompany interest expense for Sysco Corporation. There is an immaterial amount of intercompany interest expense related to Sysco Corporation for the Other Non-Guarantor Subsidiaries. </t>
  </si>
  <si>
    <t>Condensed consolidating cash flows table</t>
  </si>
  <si>
    <t xml:space="preserve"> Condensed Consolidating Cash Flows For the 13-Week Period Ended Sep. 30, 2017 Sysco U.S. Other Consolidated (In thousands) Cash flows provided by (used for): Operating activities $ (49,085 ) $ 76,658 $ 55,202 $ 82,775 Investing activities (18,365 ) (53,281 ) (62,893 ) (134,539 ) Financing activities 76,568 (4,872 ) 1,199 72,895 Effect of exchange rates on cash — — 18,570 18,570 Net increase (decrease) in cash and cash equivalents 9,118 18,505 12,078 39,701 Cash and cash equivalents at the beginning of period 111,576 18,788 739,138 869,502 Cash and cash equivalents at the end of period $ 120,694 $ 37,293 $ 751,216 $ 909,203 Condensed Consolidating Cash Flows For the 52-Week Period Ended Jul. 1, 2017 Sysco U.S. Other Eliminations (1) Consolidated (In thousands) Cash flows provided by (used for): Operating activities $ 1,511,881 $ 3,023,400 $ 658,229 $ (2,978,000 ) $ 2,215,510 Investing activities (3,274,566 ) (261,330 ) (175,565 ) 127,000 (3,584,461 ) Financing activities (1,502,151 ) (2,777,661 ) (229,931 ) 2,851,000 (1,658,743 ) Effect of exchange rates on cash — — (22,104 ) — (22,104 ) Net increase (decrease) in cash and cash equivalents (3,264,836 ) (15,591 ) 230,629 — (3,049,798 ) Cash and cash equivalents at the beginning of period 3,376,412 34,379 508,509 — 3,919,300 Cash and cash equivalents at the end of period $ 111,576 $ 18,788 $ 739,138 $ — $ 869,502 (1) Represents primarily inter-company dividends paid from the subsidiaries to the parent, Sysco Corporation. Condensed Consolidating Cash Flows For the 13-Week Period Ended Oct. 1, 2016 Sysco U.S. Other Consolidated (In thousands) Cash flows provided by (used for): Operating activities $ 151,435 $ 55,491 $ 47,016 $ 253,942 Investing activities (3,095,842 ) (48,677 ) 96,064 (3,048,455 ) Financing activities (301,193 ) (8,894 ) (84,840 ) (394,927 ) Effect of exchange rates on cash — — 30,038 30,038 Net increase (decrease) in cash and cash equivalents (3,245,600 ) (2,080 ) 88,278 (3,159,402 ) Cash and cash equivalents at the beginning of period 3,376,412 34,379 508,509 3,919,300 Cash and cash equivalents at the end of period $ 130,812 $ 32,299 $ 596,787 $ 759,898</t>
  </si>
  <si>
    <t>Changes in Accounting (Details) $ in Millions</t>
  </si>
  <si>
    <t>Sep. 30, 2017USD ($)</t>
  </si>
  <si>
    <t>Excess tax benefits of equity-based compensation</t>
  </si>
  <si>
    <t>Acquisitions (Details) - USD ($) $ in Thousands</t>
  </si>
  <si>
    <t>Jul. 05, 2016</t>
  </si>
  <si>
    <t>Contingent consideration maximum number of years (in years)</t>
  </si>
  <si>
    <t>3 years</t>
  </si>
  <si>
    <t>Potential cash payout for contingent consideration arrangements</t>
  </si>
  <si>
    <t>Amount of recorded earnout liabilities</t>
  </si>
  <si>
    <t>Business Acquisition [Line Items]</t>
  </si>
  <si>
    <t>Brakes Group</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Level 2 | Other long-term liabilities: | Cross-currency swaps</t>
  </si>
  <si>
    <t>Other long-term liabilities:</t>
  </si>
  <si>
    <t>Recurring Fair Value Measurements</t>
  </si>
  <si>
    <t>Cash equivalents</t>
  </si>
  <si>
    <t>Total assets at fair value</t>
  </si>
  <si>
    <t>Total liabilities at fair value</t>
  </si>
  <si>
    <t>Recurring Fair Value Measurements | Other current assets | Interest rate swaps</t>
  </si>
  <si>
    <t>Other assets:</t>
  </si>
  <si>
    <t>Recurring Fair Value Measurements | Other current assets | Foreign currency forwards</t>
  </si>
  <si>
    <t>Recurring Fair Value Measurements | Other current assets | Fuel swaps</t>
  </si>
  <si>
    <t>Recurring Fair Value Measurements | Other assets | Interest rate swaps</t>
  </si>
  <si>
    <t>Recurring Fair Value Measurements | Other assets | Foreign currency swaps</t>
  </si>
  <si>
    <t>Recurring Fair Value Measurements | Other current liabilities | Foreign currency forwards</t>
  </si>
  <si>
    <t>Recurring Fair Value Measurements | Other current liabilities | Fuel swaps</t>
  </si>
  <si>
    <t>Recurring Fair Value Measurements | Other long-term liabilities: | Interest rate swaps</t>
  </si>
  <si>
    <t>Recurring Fair Value Measurements | Other long-term liabilities: | Foreign currency swaps</t>
  </si>
  <si>
    <t>Recurring Fair Value Measurements | Other long-term liabilities: | Cross-currency swaps</t>
  </si>
  <si>
    <t>Recurring Fair Value Measurements | Level 1</t>
  </si>
  <si>
    <t>Recurring Fair Value Measurements | Level 1 | Other current assets | Interest rate swaps</t>
  </si>
  <si>
    <t>Recurring Fair Value Measurements | Level 1 | Other current assets | Foreign currency forwards</t>
  </si>
  <si>
    <t>Recurring Fair Value Measurements | Level 1 | Other current assets | Fuel swaps</t>
  </si>
  <si>
    <t>Recurring Fair Value Measurements | Level 1 | Other assets | Interest rate swaps</t>
  </si>
  <si>
    <t>Recurring Fair Value Measurements | Level 1 | Other assets | Foreign currency swaps</t>
  </si>
  <si>
    <t>Recurring Fair Value Measurements | Level 1 | Other current liabilities | Foreign currency forwards</t>
  </si>
  <si>
    <t>Recurring Fair Value Measurements | Level 1 | Other current liabilities | Fuel swaps</t>
  </si>
  <si>
    <t>Recurring Fair Value Measurements | Level 1 | Other long-term liabilities: | Interest rate swaps</t>
  </si>
  <si>
    <t>Recurring Fair Value Measurements | Level 1 | Other long-term liabilities: | Foreign currency swaps</t>
  </si>
  <si>
    <t>Recurring Fair Value Measurements | Level 1 | Other long-term liabilities: | Cross-currency swaps</t>
  </si>
  <si>
    <t>Recurring Fair Value Measurements | Level 2</t>
  </si>
  <si>
    <t>Recurring Fair Value Measurements | Level 2 | Other current assets | Interest rate swaps</t>
  </si>
  <si>
    <t>Recurring Fair Value Measurements | Level 2 | Other current assets | Foreign currency forwards</t>
  </si>
  <si>
    <t>Recurring Fair Value Measurements | Level 2 | Other current assets | Fuel swaps</t>
  </si>
  <si>
    <t>Recurring Fair Value Measurements | Level 2 | Other assets | Interest rate swaps</t>
  </si>
  <si>
    <t>Recurring Fair Value Measurements | Level 2 | Other assets | Foreign currency swaps</t>
  </si>
  <si>
    <t>Recurring Fair Value Measurements | Level 2 | Other current liabilities | Foreign currency forwards</t>
  </si>
  <si>
    <t>Recurring Fair Value Measurements | Level 2 | Other current liabilities | Fuel swaps</t>
  </si>
  <si>
    <t>Recurring Fair Value Measurements | Level 2 | Other long-term liabilities: | Interest rate swaps</t>
  </si>
  <si>
    <t>Recurring Fair Value Measurements | Level 2 | Other long-term liabilities: | Foreign currency swaps</t>
  </si>
  <si>
    <t>Recurring Fair Value Measurements | Level 2 | Other long-term liabilities: | Cross-currency swaps</t>
  </si>
  <si>
    <t>Recurring Fair Value Measurements | Level 3</t>
  </si>
  <si>
    <t>Recurring Fair Value Measurements | Level 3 | Other current assets | Interest rate swaps</t>
  </si>
  <si>
    <t>Recurring Fair Value Measurements | Level 3 | Other current assets | Foreign currency forwards</t>
  </si>
  <si>
    <t>Recurring Fair Value Measurements | Level 3 | Other current assets | Fuel swaps</t>
  </si>
  <si>
    <t>Recurring Fair Value Measurements | Level 3 | Other assets | Interest rate swaps</t>
  </si>
  <si>
    <t>Recurring Fair Value Measurements | Level 3 | Other assets | Foreign currency swaps</t>
  </si>
  <si>
    <t>Recurring Fair Value Measurements | Level 3 | Other current liabilities | Foreign currency forwards</t>
  </si>
  <si>
    <t>Recurring Fair Value Measurements | Level 3 | Other current liabilities | Fuel swaps</t>
  </si>
  <si>
    <t>Recurring Fair Value Measurements | Level 3 | Other long-term liabilities: | Interest rate swaps</t>
  </si>
  <si>
    <t>Recurring Fair Value Measurements | Level 3 | Other long-term liabilities: | Foreign currency swaps</t>
  </si>
  <si>
    <t>Recurring Fair Value Measurements | Level 3 | Other long-term liabilities: | Cross-currency swaps</t>
  </si>
  <si>
    <t>Derivative Financial Instruments - Hedging of Debt Portfolio (Details) - 3 months ended Sep. 30, 2017 € in Millions, £ in Millions, gal in Millions, $ in Millions</t>
  </si>
  <si>
    <t>GBP (£)gal</t>
  </si>
  <si>
    <t>EUR (€)</t>
  </si>
  <si>
    <t>USD ($)</t>
  </si>
  <si>
    <t>Interest rate swap February 2018</t>
  </si>
  <si>
    <t>Derivative Instruments and Hedging Activities Disclosures [Line Items]</t>
  </si>
  <si>
    <t>Notional Value</t>
  </si>
  <si>
    <t>Interest rate swap, April 2019</t>
  </si>
  <si>
    <t>Interest rate swap October 2020</t>
  </si>
  <si>
    <t>Interest rate swap July 2021</t>
  </si>
  <si>
    <t>Hedging of foreign currency risk, July 2021</t>
  </si>
  <si>
    <t>Notional Value | £</t>
  </si>
  <si>
    <t>Hedging of foreign currency risk, August 2021</t>
  </si>
  <si>
    <t>Notional Value | €</t>
  </si>
  <si>
    <t>Hedging of foreign currency risk, June 2023</t>
  </si>
  <si>
    <t>Fuel swaps</t>
  </si>
  <si>
    <t>Notional amount (in gallons) | gal</t>
  </si>
  <si>
    <t>Derivative Financial Instruments - Additional Information (Details) - Hedging Instrument - USD ($) $ in Thousands</t>
  </si>
  <si>
    <t>Interest rate swap agreements | Fair Value Hedging | Other current assets</t>
  </si>
  <si>
    <t>Derivative [Line Items]</t>
  </si>
  <si>
    <t>Fair value of derivative assets</t>
  </si>
  <si>
    <t>Interest rate swap agreements | Fair Value Hedging | Other assets</t>
  </si>
  <si>
    <t>Interest rate swap agreements | Fair Value Hedging | Other long-term liabilities</t>
  </si>
  <si>
    <t>Fair value of derivative liabilities</t>
  </si>
  <si>
    <t>Fuel swaps | Cash Flow Hedging | Other current assets</t>
  </si>
  <si>
    <t>Fuel swaps | Cash Flow Hedging | Other current liabilities</t>
  </si>
  <si>
    <t>Foreign currency forwards | Cash Flow Hedging | Other current assets</t>
  </si>
  <si>
    <t>Foreign currency forwards | Cash Flow Hedging | Other current liabilities</t>
  </si>
  <si>
    <t>Cross-currency swaps | Cash Flow Hedging | Other long-term liabilities</t>
  </si>
  <si>
    <t>Foreign currency swaps | Net Investment Hedging | Other assets</t>
  </si>
  <si>
    <t>Foreign currency swaps | Net Investment Hedging | Other long-term liabilities</t>
  </si>
  <si>
    <t>Derivative Financial Instruments - (Gain) Loss on Derivatives (Details) - Hedging Instrument - USD ($) $ in Thousands</t>
  </si>
  <si>
    <t>Fair Value Hedging | Interest rate swaps | Interest expense</t>
  </si>
  <si>
    <t>Derivative Instruments, Gain (Loss) [Line Items]</t>
  </si>
  <si>
    <t>(Gain) loss on interest rate swap agreements</t>
  </si>
  <si>
    <t>Cash Flow Hedging | Foreign currency forwards | Interest expense</t>
  </si>
  <si>
    <t>Cash Flow Hedging | Fuel swaps | Other comprehensive income</t>
  </si>
  <si>
    <t>Cash Flow Hedging | Foreign currency swaps | Other comprehensive income</t>
  </si>
  <si>
    <t>Cash Flow Hedging | Cross-currency swaps | Other comprehensive income</t>
  </si>
  <si>
    <t>Net Investment Hedging | Foreign currency swaps | Other comprehensive income</t>
  </si>
  <si>
    <t>Debt (Details)</t>
  </si>
  <si>
    <t>Debt [Line Items]</t>
  </si>
  <si>
    <t>Maximum board-authorized aggregate commercial paper limit</t>
  </si>
  <si>
    <t>Aggregate outstanding commercial paper and short-term debt minimum amount outstanding during period</t>
  </si>
  <si>
    <t>Maximum amount outstanding</t>
  </si>
  <si>
    <t>Commercial Paper</t>
  </si>
  <si>
    <t>Earnings Per Share (Details) - USD ($) $ / shares in Units, $ in Thousands</t>
  </si>
  <si>
    <t>12 Months Ended</t>
  </si>
  <si>
    <t>Numerator:</t>
  </si>
  <si>
    <t>Denominator:</t>
  </si>
  <si>
    <t>Weighted-average basic shares outstanding (in shares)</t>
  </si>
  <si>
    <t>Dilutive effect of share-based awards (in shares)</t>
  </si>
  <si>
    <t>Weighted-average diluted shares outstanding (in shares)</t>
  </si>
  <si>
    <t>Employee Stock Option</t>
  </si>
  <si>
    <t>Antidilutive Securities Excluded from Computation of Earnings Per Share [Line Items]</t>
  </si>
  <si>
    <t>Anti-dilutive securities excluded (in shares)</t>
  </si>
  <si>
    <t>Other Comprehensive Income - Components of Other Comprehensive Income (Loss) (Details) - USD ($) $ in Thousands</t>
  </si>
  <si>
    <t>Accumulated Other Comprehensive Income (Loss) [Line Items]</t>
  </si>
  <si>
    <t>Before Tax Amount</t>
  </si>
  <si>
    <t>Total other comprehensive income</t>
  </si>
  <si>
    <t>Tax</t>
  </si>
  <si>
    <t>Net of Tax Amount</t>
  </si>
  <si>
    <t>Pension and other postretirement benefit plans: | Operating expenses</t>
  </si>
  <si>
    <t>Reclassification adjustments, before tax</t>
  </si>
  <si>
    <t>Amortization of prior service cost | Operating expenses</t>
  </si>
  <si>
    <t>Amortization of actuarial loss (gain), net</t>
  </si>
  <si>
    <t>Amortization of actuarial loss (gain), net | Operating expenses</t>
  </si>
  <si>
    <t>Prior service cost arising in current year | Operating expenses</t>
  </si>
  <si>
    <t>Foreign currency translation:</t>
  </si>
  <si>
    <t>Other comprehensive income before reclassifications, before tax</t>
  </si>
  <si>
    <t>Amortization of cash flow hedges | Interest expense</t>
  </si>
  <si>
    <t>Change in net investment hedges</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Total</t>
  </si>
  <si>
    <t>Pension and Other Postretirement Benefit Plans, net of tax</t>
  </si>
  <si>
    <t>Reclassification adjustment, net of tax</t>
  </si>
  <si>
    <t>Foreign Currency Translation</t>
  </si>
  <si>
    <t>Change in cash flow hedges</t>
  </si>
  <si>
    <t>Hedging, net of tax</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2 months 23 days</t>
  </si>
  <si>
    <t>Performance Share Units</t>
  </si>
  <si>
    <t>Equity instruments other than options granted (in shares)</t>
  </si>
  <si>
    <t>Equity instruments other than options granted, weighted average grant date fair value per share (in dollars per share)</t>
  </si>
  <si>
    <t>Employees' Stock Purchase Plan</t>
  </si>
  <si>
    <t>Equity instruments other than options vested (in shares)</t>
  </si>
  <si>
    <t>Equity instruments other than options vested, weighted average grant date fair value per share (in dollars per share)</t>
  </si>
  <si>
    <t>Income Taxes (Details) - USD ($) $ in Millions</t>
  </si>
  <si>
    <t>Effective income tax rate</t>
  </si>
  <si>
    <t>32.72%</t>
  </si>
  <si>
    <t>35.28%</t>
  </si>
  <si>
    <t>Unrecognized tax benefits</t>
  </si>
  <si>
    <t>Liability recorded for interest and penalties related to unrecognized tax benefits</t>
  </si>
  <si>
    <t>Business Segment Information (Details) $ in Thousands</t>
  </si>
  <si>
    <t>Sep. 30, 2017USD ($)segment</t>
  </si>
  <si>
    <t>Oct. 01, 2016USD ($)</t>
  </si>
  <si>
    <t>Jul. 01, 2017USD ($)</t>
  </si>
  <si>
    <t>Number of reporting segments | segment</t>
  </si>
  <si>
    <t>Segment Reporting Information [Line Items]</t>
  </si>
  <si>
    <t>Operating income:</t>
  </si>
  <si>
    <t>Assets</t>
  </si>
  <si>
    <t>Operating Segments</t>
  </si>
  <si>
    <t>Operating Segments | U.S. Foodservice Operations</t>
  </si>
  <si>
    <t>Operating Segments | International Foodservice Operations</t>
  </si>
  <si>
    <t>Operating Segments | SYGMA</t>
  </si>
  <si>
    <t>Operating Segments | Other</t>
  </si>
  <si>
    <t>Corporate</t>
  </si>
  <si>
    <t>Supplemental Guarantor Information - Subsidiary Guarantees - Narrative (Details) $ in Billions</t>
  </si>
  <si>
    <t>Percentage ownership of subsidiary guarantors by parent</t>
  </si>
  <si>
    <t>100.00%</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Intercompany interest income, net</t>
  </si>
  <si>
    <t>Supplemental Guarantor Information - Subsidiary Guarantees - Cash Flows (Details) - USD ($) $ in Thousands</t>
  </si>
  <si>
    <t>Cash flows provided by (used for):</t>
  </si>
  <si>
    <t>Operating activities</t>
  </si>
  <si>
    <t>Investing activities</t>
  </si>
  <si>
    <t>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0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21056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909203</v>
      </c>
      <c r="C3" s="7" t="n">
        <v>869502</v>
      </c>
      <c r="D3" s="7" t="n">
        <v>759898</v>
      </c>
    </row>
    <row r="4" spans="1:4">
      <c r="A4" s="4" t="s">
        <v>27</v>
      </c>
      <c r="B4" s="5" t="n">
        <v>4333704</v>
      </c>
      <c r="C4" s="5" t="n">
        <v>4012393</v>
      </c>
      <c r="D4" s="5" t="n">
        <v>4191460</v>
      </c>
    </row>
    <row r="5" spans="1:4">
      <c r="A5" s="4" t="s">
        <v>28</v>
      </c>
      <c r="B5" s="5" t="n">
        <v>3180631</v>
      </c>
      <c r="C5" s="5" t="n">
        <v>2995598</v>
      </c>
      <c r="D5" s="5" t="n">
        <v>3025811</v>
      </c>
    </row>
    <row r="6" spans="1:4">
      <c r="A6" s="4" t="s">
        <v>29</v>
      </c>
      <c r="B6" s="5" t="n">
        <v>173464</v>
      </c>
      <c r="C6" s="5" t="n">
        <v>139185</v>
      </c>
      <c r="D6" s="5" t="n">
        <v>158301</v>
      </c>
    </row>
    <row r="7" spans="1:4">
      <c r="A7" s="4" t="s">
        <v>30</v>
      </c>
      <c r="B7" s="5" t="n">
        <v>0</v>
      </c>
      <c r="C7" s="5" t="n">
        <v>16760</v>
      </c>
      <c r="D7" s="5" t="n">
        <v>0</v>
      </c>
    </row>
    <row r="8" spans="1:4">
      <c r="A8" s="4" t="s">
        <v>31</v>
      </c>
      <c r="B8" s="5" t="n">
        <v>8597002</v>
      </c>
      <c r="C8" s="5" t="n">
        <v>8033438</v>
      </c>
      <c r="D8" s="5" t="n">
        <v>8135470</v>
      </c>
    </row>
    <row r="9" spans="1:4">
      <c r="A9" s="4" t="s">
        <v>32</v>
      </c>
      <c r="B9" s="5" t="n">
        <v>4388299</v>
      </c>
      <c r="C9" s="5" t="n">
        <v>4377302</v>
      </c>
      <c r="D9" s="5" t="n">
        <v>4418524</v>
      </c>
    </row>
    <row r="10" spans="1:4">
      <c r="A10" s="3" t="s">
        <v>33</v>
      </c>
    </row>
    <row r="11" spans="1:4">
      <c r="A11" s="4" t="s">
        <v>34</v>
      </c>
      <c r="B11" s="5" t="n">
        <v>3970617</v>
      </c>
      <c r="C11" s="5" t="n">
        <v>3916128</v>
      </c>
      <c r="D11" s="5" t="n">
        <v>3815674</v>
      </c>
    </row>
    <row r="12" spans="1:4">
      <c r="A12" s="4" t="s">
        <v>35</v>
      </c>
      <c r="B12" s="5" t="n">
        <v>1052704</v>
      </c>
      <c r="C12" s="5" t="n">
        <v>1037511</v>
      </c>
      <c r="D12" s="5" t="n">
        <v>1203888</v>
      </c>
    </row>
    <row r="13" spans="1:4">
      <c r="A13" s="4" t="s">
        <v>36</v>
      </c>
      <c r="B13" s="5" t="n">
        <v>149932</v>
      </c>
      <c r="C13" s="5" t="n">
        <v>142472</v>
      </c>
      <c r="D13" s="5" t="n">
        <v>198867</v>
      </c>
    </row>
    <row r="14" spans="1:4">
      <c r="A14" s="4" t="s">
        <v>37</v>
      </c>
      <c r="B14" s="5" t="n">
        <v>260036</v>
      </c>
      <c r="C14" s="5" t="n">
        <v>249804</v>
      </c>
      <c r="D14" s="5" t="n">
        <v>252387</v>
      </c>
    </row>
    <row r="15" spans="1:4">
      <c r="A15" s="4" t="s">
        <v>38</v>
      </c>
      <c r="B15" s="5" t="n">
        <v>5433289</v>
      </c>
      <c r="C15" s="5" t="n">
        <v>5345915</v>
      </c>
      <c r="D15" s="5" t="n">
        <v>5470816</v>
      </c>
    </row>
    <row r="16" spans="1:4">
      <c r="A16" s="4" t="s">
        <v>39</v>
      </c>
      <c r="B16" s="5" t="n">
        <v>18418590</v>
      </c>
      <c r="C16" s="5" t="n">
        <v>17756655</v>
      </c>
      <c r="D16" s="5" t="n">
        <v>18024810</v>
      </c>
    </row>
    <row r="17" spans="1:4">
      <c r="A17" s="3" t="s">
        <v>40</v>
      </c>
    </row>
    <row r="18" spans="1:4">
      <c r="A18" s="4" t="s">
        <v>41</v>
      </c>
      <c r="B18" s="5" t="n">
        <v>4513</v>
      </c>
      <c r="C18" s="5" t="n">
        <v>3938</v>
      </c>
      <c r="D18" s="5" t="n">
        <v>6834</v>
      </c>
    </row>
    <row r="19" spans="1:4">
      <c r="A19" s="4" t="s">
        <v>42</v>
      </c>
      <c r="B19" s="5" t="n">
        <v>3951205</v>
      </c>
      <c r="C19" s="5" t="n">
        <v>3971112</v>
      </c>
      <c r="D19" s="5" t="n">
        <v>3716517</v>
      </c>
    </row>
    <row r="20" spans="1:4">
      <c r="A20" s="4" t="s">
        <v>43</v>
      </c>
      <c r="B20" s="5" t="n">
        <v>1502021</v>
      </c>
      <c r="C20" s="5" t="n">
        <v>1576221</v>
      </c>
      <c r="D20" s="5" t="n">
        <v>1381300</v>
      </c>
    </row>
    <row r="21" spans="1:4">
      <c r="A21" s="4" t="s">
        <v>44</v>
      </c>
      <c r="B21" s="5" t="n">
        <v>148902</v>
      </c>
      <c r="C21" s="5" t="n">
        <v>14540</v>
      </c>
      <c r="D21" s="5" t="n">
        <v>252681</v>
      </c>
    </row>
    <row r="22" spans="1:4">
      <c r="A22" s="4" t="s">
        <v>45</v>
      </c>
      <c r="B22" s="5" t="n">
        <v>533641</v>
      </c>
      <c r="C22" s="5" t="n">
        <v>530075</v>
      </c>
      <c r="D22" s="5" t="n">
        <v>9218</v>
      </c>
    </row>
    <row r="23" spans="1:4">
      <c r="A23" s="4" t="s">
        <v>46</v>
      </c>
      <c r="B23" s="5" t="n">
        <v>6140282</v>
      </c>
      <c r="C23" s="5" t="n">
        <v>6095886</v>
      </c>
      <c r="D23" s="5" t="n">
        <v>5366550</v>
      </c>
    </row>
    <row r="24" spans="1:4">
      <c r="A24" s="3" t="s">
        <v>47</v>
      </c>
    </row>
    <row r="25" spans="1:4">
      <c r="A25" s="4" t="s">
        <v>48</v>
      </c>
      <c r="B25" s="5" t="n">
        <v>8426359</v>
      </c>
      <c r="C25" s="5" t="n">
        <v>7660877</v>
      </c>
      <c r="D25" s="5" t="n">
        <v>7843517</v>
      </c>
    </row>
    <row r="26" spans="1:4">
      <c r="A26" s="4" t="s">
        <v>36</v>
      </c>
      <c r="B26" s="5" t="n">
        <v>165622</v>
      </c>
      <c r="C26" s="5" t="n">
        <v>161715</v>
      </c>
      <c r="D26" s="5" t="n">
        <v>218414</v>
      </c>
    </row>
    <row r="27" spans="1:4">
      <c r="A27" s="4" t="s">
        <v>49</v>
      </c>
      <c r="B27" s="5" t="n">
        <v>1367965</v>
      </c>
      <c r="C27" s="5" t="n">
        <v>1373822</v>
      </c>
      <c r="D27" s="5" t="n">
        <v>1498680</v>
      </c>
    </row>
    <row r="28" spans="1:4">
      <c r="A28" s="4" t="s">
        <v>50</v>
      </c>
      <c r="B28" s="5" t="n">
        <v>9959946</v>
      </c>
      <c r="C28" s="5" t="n">
        <v>9196414</v>
      </c>
      <c r="D28" s="5" t="n">
        <v>9560611</v>
      </c>
    </row>
    <row r="29" spans="1:4">
      <c r="A29" s="4" t="s">
        <v>51</v>
      </c>
      <c r="B29" s="4" t="s">
        <v>52</v>
      </c>
      <c r="C29" s="4" t="s">
        <v>52</v>
      </c>
      <c r="D29" s="4" t="s">
        <v>52</v>
      </c>
    </row>
    <row r="30" spans="1:4">
      <c r="A30" s="4" t="s">
        <v>53</v>
      </c>
      <c r="B30" s="5" t="n">
        <v>83108</v>
      </c>
      <c r="C30" s="5" t="n">
        <v>82839</v>
      </c>
      <c r="D30" s="5" t="n">
        <v>76863</v>
      </c>
    </row>
    <row r="31" spans="1:4">
      <c r="A31" s="3" t="s">
        <v>54</v>
      </c>
    </row>
    <row r="32" spans="1:4">
      <c r="A32" s="4" t="s">
        <v>55</v>
      </c>
      <c r="B32" s="5" t="n">
        <v>0</v>
      </c>
      <c r="C32" s="5" t="n">
        <v>0</v>
      </c>
      <c r="D32" s="5" t="n">
        <v>0</v>
      </c>
    </row>
    <row r="33" spans="1:4">
      <c r="A33" s="4" t="s">
        <v>56</v>
      </c>
      <c r="B33" s="5" t="n">
        <v>765175</v>
      </c>
      <c r="C33" s="5" t="n">
        <v>765175</v>
      </c>
      <c r="D33" s="5" t="n">
        <v>765175</v>
      </c>
    </row>
    <row r="34" spans="1:4">
      <c r="A34" s="4" t="s">
        <v>57</v>
      </c>
      <c r="B34" s="5" t="n">
        <v>1348349</v>
      </c>
      <c r="C34" s="5" t="n">
        <v>1327366</v>
      </c>
      <c r="D34" s="5" t="n">
        <v>1313245</v>
      </c>
    </row>
    <row r="35" spans="1:4">
      <c r="A35" s="4" t="s">
        <v>58</v>
      </c>
      <c r="B35" s="5" t="n">
        <v>9638386</v>
      </c>
      <c r="C35" s="5" t="n">
        <v>9447755</v>
      </c>
      <c r="D35" s="5" t="n">
        <v>9159866</v>
      </c>
    </row>
    <row r="36" spans="1:4">
      <c r="A36" s="4" t="s">
        <v>59</v>
      </c>
      <c r="B36" s="5" t="n">
        <v>-1142578</v>
      </c>
      <c r="C36" s="5" t="n">
        <v>-1262737</v>
      </c>
      <c r="D36" s="5" t="n">
        <v>-1434940</v>
      </c>
    </row>
    <row r="37" spans="1:4">
      <c r="A37" s="4" t="s">
        <v>60</v>
      </c>
      <c r="B37" s="5" t="n">
        <v>-8374078</v>
      </c>
      <c r="C37" s="5" t="n">
        <v>-7896043</v>
      </c>
      <c r="D37" s="5" t="n">
        <v>-6782560</v>
      </c>
    </row>
    <row r="38" spans="1:4">
      <c r="A38" s="4" t="s">
        <v>61</v>
      </c>
      <c r="B38" s="5" t="n">
        <v>2235254</v>
      </c>
      <c r="C38" s="5" t="n">
        <v>2381516</v>
      </c>
      <c r="D38" s="5" t="n">
        <v>3020786</v>
      </c>
    </row>
    <row r="39" spans="1:4">
      <c r="A39" s="4" t="s">
        <v>62</v>
      </c>
      <c r="B39" s="7" t="n">
        <v>18418590</v>
      </c>
      <c r="C39" s="7" t="n">
        <v>17756655</v>
      </c>
      <c r="D39" s="7" t="n">
        <v>1802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49</v>
      </c>
    </row>
    <row r="4" spans="1:2">
      <c r="A4" s="4" t="s">
        <v>148</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14</v>
      </c>
      <c r="B1" s="2" t="s">
        <v>1</v>
      </c>
    </row>
    <row r="2" spans="1:2">
      <c r="B2" s="2" t="s">
        <v>215</v>
      </c>
    </row>
    <row r="3" spans="1:2">
      <c r="A3" s="3" t="s">
        <v>146</v>
      </c>
    </row>
    <row r="4" spans="1:2">
      <c r="A4" s="4" t="s">
        <v>216</v>
      </c>
      <c r="B4" s="7" t="n">
        <v>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7</v>
      </c>
      <c r="B1" s="2" t="s">
        <v>218</v>
      </c>
      <c r="C1" s="2" t="s">
        <v>2</v>
      </c>
      <c r="D1" s="2" t="s">
        <v>24</v>
      </c>
    </row>
    <row r="2" spans="1:4">
      <c r="A2" s="3" t="s">
        <v>152</v>
      </c>
    </row>
    <row r="3" spans="1:4">
      <c r="A3" s="4" t="s">
        <v>125</v>
      </c>
      <c r="C3" s="7" t="n">
        <v>0</v>
      </c>
      <c r="D3" s="7" t="n">
        <v>2910461</v>
      </c>
    </row>
    <row r="4" spans="1:4">
      <c r="A4" s="4" t="s">
        <v>219</v>
      </c>
      <c r="C4" s="4" t="s">
        <v>220</v>
      </c>
    </row>
    <row r="5" spans="1:4">
      <c r="A5" s="4" t="s">
        <v>221</v>
      </c>
      <c r="C5" s="7" t="n">
        <v>11300</v>
      </c>
    </row>
    <row r="6" spans="1:4">
      <c r="A6" s="4" t="s">
        <v>222</v>
      </c>
      <c r="C6" s="5" t="n">
        <v>2100</v>
      </c>
    </row>
    <row r="7" spans="1:4">
      <c r="A7" s="3" t="s">
        <v>223</v>
      </c>
    </row>
    <row r="8" spans="1:4">
      <c r="A8" s="4" t="s">
        <v>125</v>
      </c>
      <c r="C8" s="7" t="n">
        <v>0</v>
      </c>
      <c r="D8" s="7" t="n">
        <v>2910461</v>
      </c>
    </row>
    <row r="9" spans="1:4">
      <c r="A9" s="4" t="s">
        <v>224</v>
      </c>
    </row>
    <row r="10" spans="1:4">
      <c r="A10" s="3" t="s">
        <v>152</v>
      </c>
    </row>
    <row r="11" spans="1:4">
      <c r="A11" s="4" t="s">
        <v>125</v>
      </c>
      <c r="B11" s="7" t="n">
        <v>2900000</v>
      </c>
    </row>
    <row r="12" spans="1:4">
      <c r="A12" s="3" t="s">
        <v>223</v>
      </c>
    </row>
    <row r="13" spans="1:4">
      <c r="A13" s="4" t="s">
        <v>125</v>
      </c>
      <c r="B13" s="7" t="n">
        <v>2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v>
      </c>
      <c r="B1" s="2" t="s">
        <v>2</v>
      </c>
      <c r="C1" s="2" t="s">
        <v>23</v>
      </c>
      <c r="D1" s="2" t="s">
        <v>24</v>
      </c>
    </row>
    <row r="2" spans="1:4">
      <c r="A2" s="3" t="s">
        <v>64</v>
      </c>
    </row>
    <row r="3" spans="1:4">
      <c r="A3" s="4" t="s">
        <v>65</v>
      </c>
      <c r="B3" s="7" t="n">
        <v>41184</v>
      </c>
      <c r="C3" s="7" t="n">
        <v>31059</v>
      </c>
      <c r="D3" s="7" t="n">
        <v>41246</v>
      </c>
    </row>
    <row r="4" spans="1:4">
      <c r="A4" s="4" t="s">
        <v>66</v>
      </c>
      <c r="B4" s="7" t="n">
        <v>1</v>
      </c>
      <c r="C4" s="7" t="n">
        <v>1</v>
      </c>
      <c r="D4" s="7" t="n">
        <v>1</v>
      </c>
    </row>
    <row r="5" spans="1:4">
      <c r="A5" s="4" t="s">
        <v>67</v>
      </c>
      <c r="B5" s="5" t="n">
        <v>1500000</v>
      </c>
      <c r="C5" s="5" t="n">
        <v>1500000</v>
      </c>
      <c r="D5" s="5" t="n">
        <v>1500000</v>
      </c>
    </row>
    <row r="6" spans="1:4">
      <c r="A6" s="4" t="s">
        <v>68</v>
      </c>
      <c r="B6" s="5" t="n">
        <v>0</v>
      </c>
      <c r="C6" s="5" t="n">
        <v>0</v>
      </c>
      <c r="D6" s="5" t="n">
        <v>0</v>
      </c>
    </row>
    <row r="7" spans="1:4">
      <c r="A7" s="4" t="s">
        <v>69</v>
      </c>
      <c r="B7" s="7" t="n">
        <v>1</v>
      </c>
      <c r="C7" s="7" t="n">
        <v>1</v>
      </c>
      <c r="D7" s="7" t="n">
        <v>1</v>
      </c>
    </row>
    <row r="8" spans="1:4">
      <c r="A8" s="4" t="s">
        <v>70</v>
      </c>
      <c r="B8" s="5" t="n">
        <v>2000000000</v>
      </c>
      <c r="C8" s="5" t="n">
        <v>2000000000</v>
      </c>
      <c r="D8" s="5" t="n">
        <v>2000000000</v>
      </c>
    </row>
    <row r="9" spans="1:4">
      <c r="A9" s="4" t="s">
        <v>71</v>
      </c>
      <c r="B9" s="5" t="n">
        <v>765174900</v>
      </c>
      <c r="C9" s="5" t="n">
        <v>765174900</v>
      </c>
      <c r="D9" s="5" t="n">
        <v>765174900</v>
      </c>
    </row>
    <row r="10" spans="1:4">
      <c r="A10" s="4" t="s">
        <v>72</v>
      </c>
      <c r="B10" s="5" t="n">
        <v>243513095</v>
      </c>
      <c r="C10" s="5" t="n">
        <v>235135699</v>
      </c>
      <c r="D10" s="5" t="n">
        <v>216182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3</v>
      </c>
      <c r="D1" s="2" t="s">
        <v>24</v>
      </c>
    </row>
    <row r="2" spans="1:4">
      <c r="A2" s="3" t="s">
        <v>226</v>
      </c>
    </row>
    <row r="3" spans="1:4">
      <c r="A3" s="4" t="s">
        <v>227</v>
      </c>
      <c r="B3" s="7" t="n">
        <v>9000000</v>
      </c>
    </row>
    <row r="4" spans="1:4">
      <c r="A4" s="4" t="s">
        <v>228</v>
      </c>
    </row>
    <row r="5" spans="1:4">
      <c r="A5" s="3" t="s">
        <v>226</v>
      </c>
    </row>
    <row r="6" spans="1:4">
      <c r="A6" s="4" t="s">
        <v>229</v>
      </c>
      <c r="B6" s="5" t="n">
        <v>9400000</v>
      </c>
      <c r="C6" s="7" t="n">
        <v>8600000</v>
      </c>
      <c r="D6" s="7" t="n">
        <v>8400000</v>
      </c>
    </row>
    <row r="7" spans="1:4">
      <c r="A7" s="4" t="s">
        <v>227</v>
      </c>
      <c r="B7" s="5" t="n">
        <v>9000000</v>
      </c>
      <c r="C7" s="5" t="n">
        <v>8200000</v>
      </c>
      <c r="D7" s="5" t="n">
        <v>7800000</v>
      </c>
    </row>
    <row r="8" spans="1:4">
      <c r="A8" s="4" t="s">
        <v>230</v>
      </c>
    </row>
    <row r="9" spans="1:4">
      <c r="A9" s="3" t="s">
        <v>226</v>
      </c>
    </row>
    <row r="10" spans="1:4">
      <c r="A10" s="4" t="s">
        <v>231</v>
      </c>
      <c r="C10" s="5" t="n">
        <v>5816</v>
      </c>
    </row>
    <row r="11" spans="1:4">
      <c r="A11" s="4" t="s">
        <v>232</v>
      </c>
    </row>
    <row r="12" spans="1:4">
      <c r="A12" s="3" t="s">
        <v>226</v>
      </c>
    </row>
    <row r="13" spans="1:4">
      <c r="A13" s="4" t="s">
        <v>233</v>
      </c>
      <c r="B13" s="5" t="n">
        <v>330394</v>
      </c>
      <c r="C13" s="5" t="n">
        <v>288384</v>
      </c>
      <c r="D13" s="5" t="n">
        <v>52446</v>
      </c>
    </row>
    <row r="14" spans="1:4">
      <c r="A14" s="4" t="s">
        <v>234</v>
      </c>
      <c r="B14" s="5" t="n">
        <v>341733</v>
      </c>
      <c r="C14" s="5" t="n">
        <v>289808</v>
      </c>
      <c r="D14" s="5" t="n">
        <v>76233</v>
      </c>
    </row>
    <row r="15" spans="1:4">
      <c r="A15" s="4" t="s">
        <v>235</v>
      </c>
      <c r="B15" s="5" t="n">
        <v>72000</v>
      </c>
      <c r="C15" s="5" t="n">
        <v>45988</v>
      </c>
      <c r="D15" s="5" t="n">
        <v>14497</v>
      </c>
    </row>
    <row r="16" spans="1:4">
      <c r="A16" s="4" t="s">
        <v>236</v>
      </c>
    </row>
    <row r="17" spans="1:4">
      <c r="A17" s="3" t="s">
        <v>226</v>
      </c>
    </row>
    <row r="18" spans="1:4">
      <c r="A18" s="4" t="s">
        <v>237</v>
      </c>
      <c r="B18" s="5" t="n">
        <v>223</v>
      </c>
    </row>
    <row r="19" spans="1:4">
      <c r="A19" s="4" t="s">
        <v>238</v>
      </c>
    </row>
    <row r="20" spans="1:4">
      <c r="A20" s="3" t="s">
        <v>226</v>
      </c>
    </row>
    <row r="21" spans="1:4">
      <c r="A21" s="4" t="s">
        <v>237</v>
      </c>
      <c r="B21" s="5" t="n">
        <v>461</v>
      </c>
      <c r="D21" s="5" t="n">
        <v>873</v>
      </c>
    </row>
    <row r="22" spans="1:4">
      <c r="A22" s="4" t="s">
        <v>239</v>
      </c>
    </row>
    <row r="23" spans="1:4">
      <c r="A23" s="3" t="s">
        <v>226</v>
      </c>
    </row>
    <row r="24" spans="1:4">
      <c r="A24" s="4" t="s">
        <v>237</v>
      </c>
      <c r="B24" s="5" t="n">
        <v>4743</v>
      </c>
      <c r="C24" s="5" t="n">
        <v>717</v>
      </c>
    </row>
    <row r="25" spans="1:4">
      <c r="A25" s="4" t="s">
        <v>240</v>
      </c>
    </row>
    <row r="26" spans="1:4">
      <c r="A26" s="3" t="s">
        <v>226</v>
      </c>
    </row>
    <row r="27" spans="1:4">
      <c r="A27" s="4" t="s">
        <v>237</v>
      </c>
      <c r="C27" s="5" t="n">
        <v>707</v>
      </c>
      <c r="D27" s="5" t="n">
        <v>18935</v>
      </c>
    </row>
    <row r="28" spans="1:4">
      <c r="A28" s="4" t="s">
        <v>241</v>
      </c>
    </row>
    <row r="29" spans="1:4">
      <c r="A29" s="3" t="s">
        <v>226</v>
      </c>
    </row>
    <row r="30" spans="1:4">
      <c r="A30" s="4" t="s">
        <v>237</v>
      </c>
      <c r="B30" s="5" t="n">
        <v>5912</v>
      </c>
      <c r="D30" s="5" t="n">
        <v>3979</v>
      </c>
    </row>
    <row r="31" spans="1:4">
      <c r="A31" s="4" t="s">
        <v>242</v>
      </c>
    </row>
    <row r="32" spans="1:4">
      <c r="A32" s="3" t="s">
        <v>226</v>
      </c>
    </row>
    <row r="33" spans="1:4">
      <c r="A33" s="4" t="s">
        <v>231</v>
      </c>
      <c r="B33" s="5" t="n">
        <v>118</v>
      </c>
      <c r="C33" s="5" t="n">
        <v>154</v>
      </c>
    </row>
    <row r="34" spans="1:4">
      <c r="A34" s="4" t="s">
        <v>243</v>
      </c>
    </row>
    <row r="35" spans="1:4">
      <c r="A35" s="3" t="s">
        <v>226</v>
      </c>
    </row>
    <row r="36" spans="1:4">
      <c r="A36" s="4" t="s">
        <v>231</v>
      </c>
      <c r="C36" s="5" t="n">
        <v>6320</v>
      </c>
      <c r="D36" s="5" t="n">
        <v>618</v>
      </c>
    </row>
    <row r="37" spans="1:4">
      <c r="A37" s="4" t="s">
        <v>244</v>
      </c>
    </row>
    <row r="38" spans="1:4">
      <c r="A38" s="3" t="s">
        <v>226</v>
      </c>
    </row>
    <row r="39" spans="1:4">
      <c r="A39" s="4" t="s">
        <v>231</v>
      </c>
      <c r="B39" s="5" t="n">
        <v>22653</v>
      </c>
      <c r="C39" s="5" t="n">
        <v>21390</v>
      </c>
    </row>
    <row r="40" spans="1:4">
      <c r="A40" s="4" t="s">
        <v>245</v>
      </c>
    </row>
    <row r="41" spans="1:4">
      <c r="A41" s="3" t="s">
        <v>226</v>
      </c>
    </row>
    <row r="42" spans="1:4">
      <c r="A42" s="4" t="s">
        <v>231</v>
      </c>
      <c r="B42" s="5" t="n">
        <v>34114</v>
      </c>
      <c r="C42" s="5" t="n">
        <v>12308</v>
      </c>
      <c r="D42" s="5" t="n">
        <v>10695</v>
      </c>
    </row>
    <row r="43" spans="1:4">
      <c r="A43" s="4" t="s">
        <v>246</v>
      </c>
    </row>
    <row r="44" spans="1:4">
      <c r="A44" s="3" t="s">
        <v>226</v>
      </c>
    </row>
    <row r="45" spans="1:4">
      <c r="A45" s="4" t="s">
        <v>231</v>
      </c>
      <c r="B45" s="5" t="n">
        <v>15115</v>
      </c>
      <c r="C45" s="5" t="n">
        <v>5816</v>
      </c>
      <c r="D45" s="5" t="n">
        <v>3184</v>
      </c>
    </row>
    <row r="46" spans="1:4">
      <c r="A46" s="4" t="s">
        <v>247</v>
      </c>
    </row>
    <row r="47" spans="1:4">
      <c r="A47" s="3" t="s">
        <v>226</v>
      </c>
    </row>
    <row r="48" spans="1:4">
      <c r="A48" s="4" t="s">
        <v>233</v>
      </c>
      <c r="B48" s="5" t="n">
        <v>287203</v>
      </c>
      <c r="C48" s="5" t="n">
        <v>238954</v>
      </c>
      <c r="D48" s="5" t="n">
        <v>9176</v>
      </c>
    </row>
    <row r="49" spans="1:4">
      <c r="A49" s="4" t="s">
        <v>234</v>
      </c>
      <c r="B49" s="5" t="n">
        <v>287203</v>
      </c>
      <c r="C49" s="5" t="n">
        <v>238954</v>
      </c>
      <c r="D49" s="5" t="n">
        <v>9176</v>
      </c>
    </row>
    <row r="50" spans="1:4">
      <c r="A50" s="4" t="s">
        <v>235</v>
      </c>
      <c r="B50" s="5" t="n">
        <v>0</v>
      </c>
      <c r="C50" s="5" t="n">
        <v>0</v>
      </c>
      <c r="D50" s="5" t="n">
        <v>0</v>
      </c>
    </row>
    <row r="51" spans="1:4">
      <c r="A51" s="4" t="s">
        <v>248</v>
      </c>
    </row>
    <row r="52" spans="1:4">
      <c r="A52" s="3" t="s">
        <v>226</v>
      </c>
    </row>
    <row r="53" spans="1:4">
      <c r="A53" s="4" t="s">
        <v>237</v>
      </c>
      <c r="B53" s="5" t="n">
        <v>0</v>
      </c>
    </row>
    <row r="54" spans="1:4">
      <c r="A54" s="4" t="s">
        <v>249</v>
      </c>
    </row>
    <row r="55" spans="1:4">
      <c r="A55" s="3" t="s">
        <v>226</v>
      </c>
    </row>
    <row r="56" spans="1:4">
      <c r="A56" s="4" t="s">
        <v>237</v>
      </c>
      <c r="B56" s="5" t="n">
        <v>0</v>
      </c>
      <c r="D56" s="5" t="n">
        <v>0</v>
      </c>
    </row>
    <row r="57" spans="1:4">
      <c r="A57" s="4" t="s">
        <v>250</v>
      </c>
    </row>
    <row r="58" spans="1:4">
      <c r="A58" s="3" t="s">
        <v>226</v>
      </c>
    </row>
    <row r="59" spans="1:4">
      <c r="A59" s="4" t="s">
        <v>237</v>
      </c>
      <c r="B59" s="5" t="n">
        <v>0</v>
      </c>
      <c r="C59" s="5" t="n">
        <v>0</v>
      </c>
    </row>
    <row r="60" spans="1:4">
      <c r="A60" s="4" t="s">
        <v>251</v>
      </c>
    </row>
    <row r="61" spans="1:4">
      <c r="A61" s="3" t="s">
        <v>226</v>
      </c>
    </row>
    <row r="62" spans="1:4">
      <c r="A62" s="4" t="s">
        <v>237</v>
      </c>
      <c r="C62" s="5" t="n">
        <v>0</v>
      </c>
      <c r="D62" s="5" t="n">
        <v>0</v>
      </c>
    </row>
    <row r="63" spans="1:4">
      <c r="A63" s="4" t="s">
        <v>252</v>
      </c>
    </row>
    <row r="64" spans="1:4">
      <c r="A64" s="3" t="s">
        <v>226</v>
      </c>
    </row>
    <row r="65" spans="1:4">
      <c r="A65" s="4" t="s">
        <v>237</v>
      </c>
      <c r="B65" s="5" t="n">
        <v>0</v>
      </c>
      <c r="D65" s="5" t="n">
        <v>0</v>
      </c>
    </row>
    <row r="66" spans="1:4">
      <c r="A66" s="4" t="s">
        <v>253</v>
      </c>
    </row>
    <row r="67" spans="1:4">
      <c r="A67" s="3" t="s">
        <v>226</v>
      </c>
    </row>
    <row r="68" spans="1:4">
      <c r="A68" s="4" t="s">
        <v>231</v>
      </c>
      <c r="B68" s="5" t="n">
        <v>0</v>
      </c>
      <c r="C68" s="5" t="n">
        <v>0</v>
      </c>
    </row>
    <row r="69" spans="1:4">
      <c r="A69" s="4" t="s">
        <v>254</v>
      </c>
    </row>
    <row r="70" spans="1:4">
      <c r="A70" s="3" t="s">
        <v>226</v>
      </c>
    </row>
    <row r="71" spans="1:4">
      <c r="A71" s="4" t="s">
        <v>231</v>
      </c>
      <c r="C71" s="5" t="n">
        <v>0</v>
      </c>
      <c r="D71" s="5" t="n">
        <v>0</v>
      </c>
    </row>
    <row r="72" spans="1:4">
      <c r="A72" s="4" t="s">
        <v>255</v>
      </c>
    </row>
    <row r="73" spans="1:4">
      <c r="A73" s="3" t="s">
        <v>226</v>
      </c>
    </row>
    <row r="74" spans="1:4">
      <c r="A74" s="4" t="s">
        <v>231</v>
      </c>
      <c r="B74" s="5" t="n">
        <v>0</v>
      </c>
      <c r="C74" s="5" t="n">
        <v>0</v>
      </c>
    </row>
    <row r="75" spans="1:4">
      <c r="A75" s="4" t="s">
        <v>256</v>
      </c>
    </row>
    <row r="76" spans="1:4">
      <c r="A76" s="3" t="s">
        <v>226</v>
      </c>
    </row>
    <row r="77" spans="1:4">
      <c r="A77" s="4" t="s">
        <v>231</v>
      </c>
      <c r="B77" s="5" t="n">
        <v>0</v>
      </c>
      <c r="C77" s="5" t="n">
        <v>0</v>
      </c>
      <c r="D77" s="5" t="n">
        <v>0</v>
      </c>
    </row>
    <row r="78" spans="1:4">
      <c r="A78" s="4" t="s">
        <v>257</v>
      </c>
    </row>
    <row r="79" spans="1:4">
      <c r="A79" s="3" t="s">
        <v>226</v>
      </c>
    </row>
    <row r="80" spans="1:4">
      <c r="A80" s="4" t="s">
        <v>231</v>
      </c>
      <c r="B80" s="5" t="n">
        <v>0</v>
      </c>
      <c r="C80" s="5" t="n">
        <v>0</v>
      </c>
      <c r="D80" s="5" t="n">
        <v>0</v>
      </c>
    </row>
    <row r="81" spans="1:4">
      <c r="A81" s="4" t="s">
        <v>258</v>
      </c>
    </row>
    <row r="82" spans="1:4">
      <c r="A82" s="3" t="s">
        <v>226</v>
      </c>
    </row>
    <row r="83" spans="1:4">
      <c r="A83" s="4" t="s">
        <v>233</v>
      </c>
      <c r="B83" s="5" t="n">
        <v>43191</v>
      </c>
      <c r="C83" s="5" t="n">
        <v>49430</v>
      </c>
      <c r="D83" s="5" t="n">
        <v>43270</v>
      </c>
    </row>
    <row r="84" spans="1:4">
      <c r="A84" s="4" t="s">
        <v>234</v>
      </c>
      <c r="B84" s="5" t="n">
        <v>54530</v>
      </c>
      <c r="C84" s="5" t="n">
        <v>50854</v>
      </c>
      <c r="D84" s="5" t="n">
        <v>67057</v>
      </c>
    </row>
    <row r="85" spans="1:4">
      <c r="A85" s="4" t="s">
        <v>235</v>
      </c>
      <c r="B85" s="5" t="n">
        <v>72000</v>
      </c>
      <c r="C85" s="5" t="n">
        <v>45988</v>
      </c>
      <c r="D85" s="5" t="n">
        <v>14497</v>
      </c>
    </row>
    <row r="86" spans="1:4">
      <c r="A86" s="4" t="s">
        <v>259</v>
      </c>
    </row>
    <row r="87" spans="1:4">
      <c r="A87" s="3" t="s">
        <v>226</v>
      </c>
    </row>
    <row r="88" spans="1:4">
      <c r="A88" s="4" t="s">
        <v>237</v>
      </c>
      <c r="B88" s="5" t="n">
        <v>223</v>
      </c>
    </row>
    <row r="89" spans="1:4">
      <c r="A89" s="4" t="s">
        <v>260</v>
      </c>
    </row>
    <row r="90" spans="1:4">
      <c r="A90" s="3" t="s">
        <v>226</v>
      </c>
    </row>
    <row r="91" spans="1:4">
      <c r="A91" s="4" t="s">
        <v>237</v>
      </c>
      <c r="B91" s="5" t="n">
        <v>461</v>
      </c>
      <c r="D91" s="5" t="n">
        <v>873</v>
      </c>
    </row>
    <row r="92" spans="1:4">
      <c r="A92" s="4" t="s">
        <v>261</v>
      </c>
    </row>
    <row r="93" spans="1:4">
      <c r="A93" s="3" t="s">
        <v>226</v>
      </c>
    </row>
    <row r="94" spans="1:4">
      <c r="A94" s="4" t="s">
        <v>237</v>
      </c>
      <c r="B94" s="5" t="n">
        <v>4743</v>
      </c>
      <c r="C94" s="5" t="n">
        <v>717</v>
      </c>
    </row>
    <row r="95" spans="1:4">
      <c r="A95" s="4" t="s">
        <v>262</v>
      </c>
    </row>
    <row r="96" spans="1:4">
      <c r="A96" s="3" t="s">
        <v>226</v>
      </c>
    </row>
    <row r="97" spans="1:4">
      <c r="A97" s="4" t="s">
        <v>237</v>
      </c>
      <c r="C97" s="5" t="n">
        <v>707</v>
      </c>
      <c r="D97" s="5" t="n">
        <v>18935</v>
      </c>
    </row>
    <row r="98" spans="1:4">
      <c r="A98" s="4" t="s">
        <v>263</v>
      </c>
    </row>
    <row r="99" spans="1:4">
      <c r="A99" s="3" t="s">
        <v>226</v>
      </c>
    </row>
    <row r="100" spans="1:4">
      <c r="A100" s="4" t="s">
        <v>237</v>
      </c>
      <c r="B100" s="5" t="n">
        <v>5912</v>
      </c>
      <c r="D100" s="5" t="n">
        <v>3979</v>
      </c>
    </row>
    <row r="101" spans="1:4">
      <c r="A101" s="4" t="s">
        <v>264</v>
      </c>
    </row>
    <row r="102" spans="1:4">
      <c r="A102" s="3" t="s">
        <v>226</v>
      </c>
    </row>
    <row r="103" spans="1:4">
      <c r="A103" s="4" t="s">
        <v>231</v>
      </c>
      <c r="B103" s="5" t="n">
        <v>118</v>
      </c>
      <c r="C103" s="5" t="n">
        <v>154</v>
      </c>
    </row>
    <row r="104" spans="1:4">
      <c r="A104" s="4" t="s">
        <v>265</v>
      </c>
    </row>
    <row r="105" spans="1:4">
      <c r="A105" s="3" t="s">
        <v>226</v>
      </c>
    </row>
    <row r="106" spans="1:4">
      <c r="A106" s="4" t="s">
        <v>231</v>
      </c>
      <c r="C106" s="5" t="n">
        <v>6320</v>
      </c>
      <c r="D106" s="5" t="n">
        <v>618</v>
      </c>
    </row>
    <row r="107" spans="1:4">
      <c r="A107" s="4" t="s">
        <v>266</v>
      </c>
    </row>
    <row r="108" spans="1:4">
      <c r="A108" s="3" t="s">
        <v>226</v>
      </c>
    </row>
    <row r="109" spans="1:4">
      <c r="A109" s="4" t="s">
        <v>231</v>
      </c>
      <c r="B109" s="5" t="n">
        <v>22653</v>
      </c>
      <c r="C109" s="5" t="n">
        <v>21390</v>
      </c>
    </row>
    <row r="110" spans="1:4">
      <c r="A110" s="4" t="s">
        <v>267</v>
      </c>
    </row>
    <row r="111" spans="1:4">
      <c r="A111" s="3" t="s">
        <v>226</v>
      </c>
    </row>
    <row r="112" spans="1:4">
      <c r="A112" s="4" t="s">
        <v>231</v>
      </c>
      <c r="B112" s="5" t="n">
        <v>34114</v>
      </c>
      <c r="C112" s="5" t="n">
        <v>12308</v>
      </c>
      <c r="D112" s="5" t="n">
        <v>10695</v>
      </c>
    </row>
    <row r="113" spans="1:4">
      <c r="A113" s="4" t="s">
        <v>268</v>
      </c>
    </row>
    <row r="114" spans="1:4">
      <c r="A114" s="3" t="s">
        <v>226</v>
      </c>
    </row>
    <row r="115" spans="1:4">
      <c r="A115" s="4" t="s">
        <v>231</v>
      </c>
      <c r="B115" s="5" t="n">
        <v>15115</v>
      </c>
      <c r="D115" s="5" t="n">
        <v>3184</v>
      </c>
    </row>
    <row r="116" spans="1:4">
      <c r="A116" s="4" t="s">
        <v>269</v>
      </c>
    </row>
    <row r="117" spans="1:4">
      <c r="A117" s="3" t="s">
        <v>226</v>
      </c>
    </row>
    <row r="118" spans="1:4">
      <c r="A118" s="4" t="s">
        <v>233</v>
      </c>
      <c r="B118" s="5" t="n">
        <v>0</v>
      </c>
      <c r="C118" s="5" t="n">
        <v>0</v>
      </c>
      <c r="D118" s="5" t="n">
        <v>0</v>
      </c>
    </row>
    <row r="119" spans="1:4">
      <c r="A119" s="4" t="s">
        <v>234</v>
      </c>
      <c r="B119" s="5" t="n">
        <v>0</v>
      </c>
      <c r="C119" s="5" t="n">
        <v>0</v>
      </c>
      <c r="D119" s="5" t="n">
        <v>0</v>
      </c>
    </row>
    <row r="120" spans="1:4">
      <c r="A120" s="4" t="s">
        <v>235</v>
      </c>
      <c r="B120" s="5" t="n">
        <v>0</v>
      </c>
      <c r="C120" s="5" t="n">
        <v>0</v>
      </c>
      <c r="D120" s="5" t="n">
        <v>0</v>
      </c>
    </row>
    <row r="121" spans="1:4">
      <c r="A121" s="4" t="s">
        <v>270</v>
      </c>
    </row>
    <row r="122" spans="1:4">
      <c r="A122" s="3" t="s">
        <v>226</v>
      </c>
    </row>
    <row r="123" spans="1:4">
      <c r="A123" s="4" t="s">
        <v>237</v>
      </c>
      <c r="B123" s="5" t="n">
        <v>0</v>
      </c>
    </row>
    <row r="124" spans="1:4">
      <c r="A124" s="4" t="s">
        <v>271</v>
      </c>
    </row>
    <row r="125" spans="1:4">
      <c r="A125" s="3" t="s">
        <v>226</v>
      </c>
    </row>
    <row r="126" spans="1:4">
      <c r="A126" s="4" t="s">
        <v>237</v>
      </c>
      <c r="B126" s="5" t="n">
        <v>0</v>
      </c>
      <c r="D126" s="5" t="n">
        <v>0</v>
      </c>
    </row>
    <row r="127" spans="1:4">
      <c r="A127" s="4" t="s">
        <v>272</v>
      </c>
    </row>
    <row r="128" spans="1:4">
      <c r="A128" s="3" t="s">
        <v>226</v>
      </c>
    </row>
    <row r="129" spans="1:4">
      <c r="A129" s="4" t="s">
        <v>237</v>
      </c>
      <c r="B129" s="5" t="n">
        <v>0</v>
      </c>
      <c r="C129" s="5" t="n">
        <v>0</v>
      </c>
    </row>
    <row r="130" spans="1:4">
      <c r="A130" s="4" t="s">
        <v>273</v>
      </c>
    </row>
    <row r="131" spans="1:4">
      <c r="A131" s="3" t="s">
        <v>226</v>
      </c>
    </row>
    <row r="132" spans="1:4">
      <c r="A132" s="4" t="s">
        <v>237</v>
      </c>
      <c r="C132" s="5" t="n">
        <v>0</v>
      </c>
      <c r="D132" s="5" t="n">
        <v>0</v>
      </c>
    </row>
    <row r="133" spans="1:4">
      <c r="A133" s="4" t="s">
        <v>274</v>
      </c>
    </row>
    <row r="134" spans="1:4">
      <c r="A134" s="3" t="s">
        <v>226</v>
      </c>
    </row>
    <row r="135" spans="1:4">
      <c r="A135" s="4" t="s">
        <v>237</v>
      </c>
      <c r="B135" s="5" t="n">
        <v>0</v>
      </c>
      <c r="D135" s="5" t="n">
        <v>0</v>
      </c>
    </row>
    <row r="136" spans="1:4">
      <c r="A136" s="4" t="s">
        <v>275</v>
      </c>
    </row>
    <row r="137" spans="1:4">
      <c r="A137" s="3" t="s">
        <v>226</v>
      </c>
    </row>
    <row r="138" spans="1:4">
      <c r="A138" s="4" t="s">
        <v>231</v>
      </c>
      <c r="B138" s="5" t="n">
        <v>0</v>
      </c>
      <c r="C138" s="5" t="n">
        <v>0</v>
      </c>
    </row>
    <row r="139" spans="1:4">
      <c r="A139" s="4" t="s">
        <v>276</v>
      </c>
    </row>
    <row r="140" spans="1:4">
      <c r="A140" s="3" t="s">
        <v>226</v>
      </c>
    </row>
    <row r="141" spans="1:4">
      <c r="A141" s="4" t="s">
        <v>231</v>
      </c>
      <c r="C141" s="5" t="n">
        <v>0</v>
      </c>
      <c r="D141" s="5" t="n">
        <v>0</v>
      </c>
    </row>
    <row r="142" spans="1:4">
      <c r="A142" s="4" t="s">
        <v>277</v>
      </c>
    </row>
    <row r="143" spans="1:4">
      <c r="A143" s="3" t="s">
        <v>226</v>
      </c>
    </row>
    <row r="144" spans="1:4">
      <c r="A144" s="4" t="s">
        <v>231</v>
      </c>
      <c r="B144" s="5" t="n">
        <v>0</v>
      </c>
      <c r="C144" s="5" t="n">
        <v>0</v>
      </c>
    </row>
    <row r="145" spans="1:4">
      <c r="A145" s="4" t="s">
        <v>278</v>
      </c>
    </row>
    <row r="146" spans="1:4">
      <c r="A146" s="3" t="s">
        <v>226</v>
      </c>
    </row>
    <row r="147" spans="1:4">
      <c r="A147" s="4" t="s">
        <v>231</v>
      </c>
      <c r="B147" s="5" t="n">
        <v>0</v>
      </c>
      <c r="C147" s="5" t="n">
        <v>0</v>
      </c>
      <c r="D147" s="5" t="n">
        <v>0</v>
      </c>
    </row>
    <row r="148" spans="1:4">
      <c r="A148" s="4" t="s">
        <v>279</v>
      </c>
    </row>
    <row r="149" spans="1:4">
      <c r="A149" s="3" t="s">
        <v>226</v>
      </c>
    </row>
    <row r="150" spans="1:4">
      <c r="A150" s="4" t="s">
        <v>231</v>
      </c>
      <c r="B150" s="7" t="n">
        <v>0</v>
      </c>
      <c r="C150" s="7" t="n">
        <v>0</v>
      </c>
      <c r="D15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s>
  <sheetData>
    <row r="1" spans="1:4">
      <c r="A1" s="1" t="s">
        <v>280</v>
      </c>
      <c r="B1" s="2" t="s">
        <v>281</v>
      </c>
      <c r="C1" s="2" t="s">
        <v>282</v>
      </c>
      <c r="D1" s="2" t="s">
        <v>283</v>
      </c>
    </row>
    <row r="2" spans="1:4">
      <c r="A2" s="4" t="s">
        <v>284</v>
      </c>
    </row>
    <row r="3" spans="1:4">
      <c r="A3" s="3" t="s">
        <v>285</v>
      </c>
    </row>
    <row r="4" spans="1:4">
      <c r="A4" s="4" t="s">
        <v>286</v>
      </c>
      <c r="D4" s="7" t="n">
        <v>500</v>
      </c>
    </row>
    <row r="5" spans="1:4">
      <c r="A5" s="4" t="s">
        <v>287</v>
      </c>
    </row>
    <row r="6" spans="1:4">
      <c r="A6" s="3" t="s">
        <v>285</v>
      </c>
    </row>
    <row r="7" spans="1:4">
      <c r="A7" s="4" t="s">
        <v>286</v>
      </c>
      <c r="D7" s="5" t="n">
        <v>500</v>
      </c>
    </row>
    <row r="8" spans="1:4">
      <c r="A8" s="4" t="s">
        <v>288</v>
      </c>
    </row>
    <row r="9" spans="1:4">
      <c r="A9" s="3" t="s">
        <v>285</v>
      </c>
    </row>
    <row r="10" spans="1:4">
      <c r="A10" s="4" t="s">
        <v>286</v>
      </c>
      <c r="D10" s="5" t="n">
        <v>750</v>
      </c>
    </row>
    <row r="11" spans="1:4">
      <c r="A11" s="4" t="s">
        <v>289</v>
      </c>
    </row>
    <row r="12" spans="1:4">
      <c r="A12" s="3" t="s">
        <v>285</v>
      </c>
    </row>
    <row r="13" spans="1:4">
      <c r="A13" s="4" t="s">
        <v>286</v>
      </c>
      <c r="D13" s="7" t="n">
        <v>500</v>
      </c>
    </row>
    <row r="14" spans="1:4">
      <c r="A14" s="4" t="s">
        <v>290</v>
      </c>
    </row>
    <row r="15" spans="1:4">
      <c r="A15" s="3" t="s">
        <v>285</v>
      </c>
    </row>
    <row r="16" spans="1:4">
      <c r="A16" s="4" t="s">
        <v>291</v>
      </c>
      <c r="B16" s="9" t="n">
        <v>234</v>
      </c>
    </row>
    <row r="17" spans="1:4">
      <c r="A17" s="4" t="s">
        <v>292</v>
      </c>
    </row>
    <row r="18" spans="1:4">
      <c r="A18" s="3" t="s">
        <v>285</v>
      </c>
    </row>
    <row r="19" spans="1:4">
      <c r="A19" s="4" t="s">
        <v>293</v>
      </c>
      <c r="C19" s="10" t="n">
        <v>534</v>
      </c>
    </row>
    <row r="20" spans="1:4">
      <c r="A20" s="4" t="s">
        <v>294</v>
      </c>
    </row>
    <row r="21" spans="1:4">
      <c r="A21" s="3" t="s">
        <v>285</v>
      </c>
    </row>
    <row r="22" spans="1:4">
      <c r="A22" s="4" t="s">
        <v>293</v>
      </c>
      <c r="C22" s="10" t="n">
        <v>500</v>
      </c>
    </row>
    <row r="23" spans="1:4">
      <c r="A23" s="4" t="s">
        <v>295</v>
      </c>
    </row>
    <row r="24" spans="1:4">
      <c r="A24" s="3" t="s">
        <v>285</v>
      </c>
    </row>
    <row r="25" spans="1:4">
      <c r="A25" s="4" t="s">
        <v>296</v>
      </c>
      <c r="B25" s="5" t="n">
        <v>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3</v>
      </c>
      <c r="D1" s="2" t="s">
        <v>24</v>
      </c>
    </row>
    <row r="2" spans="1:4">
      <c r="A2" s="4" t="s">
        <v>298</v>
      </c>
    </row>
    <row r="3" spans="1:4">
      <c r="A3" s="3" t="s">
        <v>299</v>
      </c>
    </row>
    <row r="4" spans="1:4">
      <c r="A4" s="4" t="s">
        <v>300</v>
      </c>
      <c r="B4" s="7" t="n">
        <v>223</v>
      </c>
      <c r="C4" s="7" t="n">
        <v>707</v>
      </c>
      <c r="D4" s="7" t="n">
        <v>0</v>
      </c>
    </row>
    <row r="5" spans="1:4">
      <c r="A5" s="4" t="s">
        <v>301</v>
      </c>
    </row>
    <row r="6" spans="1:4">
      <c r="A6" s="3" t="s">
        <v>299</v>
      </c>
    </row>
    <row r="7" spans="1:4">
      <c r="A7" s="4" t="s">
        <v>300</v>
      </c>
      <c r="B7" s="5" t="n">
        <v>0</v>
      </c>
      <c r="C7" s="5" t="n">
        <v>0</v>
      </c>
      <c r="D7" s="5" t="n">
        <v>18935</v>
      </c>
    </row>
    <row r="8" spans="1:4">
      <c r="A8" s="4" t="s">
        <v>302</v>
      </c>
    </row>
    <row r="9" spans="1:4">
      <c r="A9" s="3" t="s">
        <v>299</v>
      </c>
    </row>
    <row r="10" spans="1:4">
      <c r="A10" s="4" t="s">
        <v>303</v>
      </c>
      <c r="B10" s="5" t="n">
        <v>22653</v>
      </c>
      <c r="C10" s="5" t="n">
        <v>21390</v>
      </c>
      <c r="D10" s="5" t="n">
        <v>0</v>
      </c>
    </row>
    <row r="11" spans="1:4">
      <c r="A11" s="4" t="s">
        <v>304</v>
      </c>
    </row>
    <row r="12" spans="1:4">
      <c r="A12" s="3" t="s">
        <v>299</v>
      </c>
    </row>
    <row r="13" spans="1:4">
      <c r="A13" s="4" t="s">
        <v>300</v>
      </c>
      <c r="B13" s="5" t="n">
        <v>4743</v>
      </c>
      <c r="C13" s="5" t="n">
        <v>717</v>
      </c>
      <c r="D13" s="5" t="n">
        <v>0</v>
      </c>
    </row>
    <row r="14" spans="1:4">
      <c r="A14" s="4" t="s">
        <v>305</v>
      </c>
    </row>
    <row r="15" spans="1:4">
      <c r="A15" s="3" t="s">
        <v>299</v>
      </c>
    </row>
    <row r="16" spans="1:4">
      <c r="A16" s="4" t="s">
        <v>303</v>
      </c>
      <c r="B16" s="5" t="n">
        <v>0</v>
      </c>
      <c r="C16" s="5" t="n">
        <v>6320</v>
      </c>
      <c r="D16" s="5" t="n">
        <v>618</v>
      </c>
    </row>
    <row r="17" spans="1:4">
      <c r="A17" s="4" t="s">
        <v>306</v>
      </c>
    </row>
    <row r="18" spans="1:4">
      <c r="A18" s="3" t="s">
        <v>299</v>
      </c>
    </row>
    <row r="19" spans="1:4">
      <c r="A19" s="4" t="s">
        <v>300</v>
      </c>
      <c r="B19" s="5" t="n">
        <v>461</v>
      </c>
      <c r="C19" s="5" t="n">
        <v>0</v>
      </c>
      <c r="D19" s="5" t="n">
        <v>873</v>
      </c>
    </row>
    <row r="20" spans="1:4">
      <c r="A20" s="4" t="s">
        <v>307</v>
      </c>
    </row>
    <row r="21" spans="1:4">
      <c r="A21" s="3" t="s">
        <v>299</v>
      </c>
    </row>
    <row r="22" spans="1:4">
      <c r="A22" s="4" t="s">
        <v>303</v>
      </c>
      <c r="B22" s="5" t="n">
        <v>118</v>
      </c>
      <c r="C22" s="5" t="n">
        <v>154</v>
      </c>
      <c r="D22" s="5" t="n">
        <v>0</v>
      </c>
    </row>
    <row r="23" spans="1:4">
      <c r="A23" s="4" t="s">
        <v>308</v>
      </c>
    </row>
    <row r="24" spans="1:4">
      <c r="A24" s="3" t="s">
        <v>299</v>
      </c>
    </row>
    <row r="25" spans="1:4">
      <c r="A25" s="4" t="s">
        <v>303</v>
      </c>
      <c r="B25" s="5" t="n">
        <v>15115</v>
      </c>
      <c r="C25" s="5" t="n">
        <v>5816</v>
      </c>
      <c r="D25" s="5" t="n">
        <v>3184</v>
      </c>
    </row>
    <row r="26" spans="1:4">
      <c r="A26" s="4" t="s">
        <v>309</v>
      </c>
    </row>
    <row r="27" spans="1:4">
      <c r="A27" s="3" t="s">
        <v>299</v>
      </c>
    </row>
    <row r="28" spans="1:4">
      <c r="A28" s="4" t="s">
        <v>300</v>
      </c>
      <c r="B28" s="5" t="n">
        <v>5912</v>
      </c>
      <c r="C28" s="5" t="n">
        <v>0</v>
      </c>
      <c r="D28" s="5" t="n">
        <v>3979</v>
      </c>
    </row>
    <row r="29" spans="1:4">
      <c r="A29" s="4" t="s">
        <v>310</v>
      </c>
    </row>
    <row r="30" spans="1:4">
      <c r="A30" s="3" t="s">
        <v>299</v>
      </c>
    </row>
    <row r="31" spans="1:4">
      <c r="A31" s="4" t="s">
        <v>303</v>
      </c>
      <c r="B31" s="7" t="n">
        <v>34114</v>
      </c>
      <c r="C31" s="7" t="n">
        <v>12308</v>
      </c>
      <c r="D31" s="7" t="n">
        <v>106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4</v>
      </c>
    </row>
    <row r="3" spans="1:3">
      <c r="A3" s="4" t="s">
        <v>312</v>
      </c>
    </row>
    <row r="4" spans="1:3">
      <c r="A4" s="3" t="s">
        <v>313</v>
      </c>
    </row>
    <row r="5" spans="1:3">
      <c r="A5" s="4" t="s">
        <v>314</v>
      </c>
      <c r="B5" s="7" t="n">
        <v>-600</v>
      </c>
      <c r="C5" s="7" t="n">
        <v>-3400</v>
      </c>
    </row>
    <row r="6" spans="1:3">
      <c r="A6" s="4" t="s">
        <v>315</v>
      </c>
    </row>
    <row r="7" spans="1:3">
      <c r="A7" s="3" t="s">
        <v>313</v>
      </c>
    </row>
    <row r="8" spans="1:3">
      <c r="A8" s="4" t="s">
        <v>314</v>
      </c>
      <c r="B8" s="5" t="n">
        <v>-2873</v>
      </c>
      <c r="C8" s="5" t="n">
        <v>-2873</v>
      </c>
    </row>
    <row r="9" spans="1:3">
      <c r="A9" s="4" t="s">
        <v>316</v>
      </c>
    </row>
    <row r="10" spans="1:3">
      <c r="A10" s="3" t="s">
        <v>313</v>
      </c>
    </row>
    <row r="11" spans="1:3">
      <c r="A11" s="4" t="s">
        <v>314</v>
      </c>
      <c r="B11" s="5" t="n">
        <v>-10859</v>
      </c>
      <c r="C11" s="5" t="n">
        <v>0</v>
      </c>
    </row>
    <row r="12" spans="1:3">
      <c r="A12" s="4" t="s">
        <v>317</v>
      </c>
    </row>
    <row r="13" spans="1:3">
      <c r="A13" s="3" t="s">
        <v>313</v>
      </c>
    </row>
    <row r="14" spans="1:3">
      <c r="A14" s="4" t="s">
        <v>314</v>
      </c>
      <c r="B14" s="5" t="n">
        <v>-185</v>
      </c>
      <c r="C14" s="5" t="n">
        <v>0</v>
      </c>
    </row>
    <row r="15" spans="1:3">
      <c r="A15" s="4" t="s">
        <v>318</v>
      </c>
    </row>
    <row r="16" spans="1:3">
      <c r="A16" s="3" t="s">
        <v>313</v>
      </c>
    </row>
    <row r="17" spans="1:3">
      <c r="A17" s="4" t="s">
        <v>314</v>
      </c>
      <c r="B17" s="5" t="n">
        <v>7638</v>
      </c>
      <c r="C17" s="5" t="n">
        <v>0</v>
      </c>
    </row>
    <row r="18" spans="1:3">
      <c r="A18" s="4" t="s">
        <v>319</v>
      </c>
    </row>
    <row r="19" spans="1:3">
      <c r="A19" s="3" t="s">
        <v>313</v>
      </c>
    </row>
    <row r="20" spans="1:3">
      <c r="A20" s="4" t="s">
        <v>314</v>
      </c>
      <c r="B20" s="7" t="n">
        <v>23376</v>
      </c>
      <c r="C20"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15</v>
      </c>
    </row>
    <row r="3" spans="1:2">
      <c r="A3" s="3" t="s">
        <v>321</v>
      </c>
    </row>
    <row r="4" spans="1:2">
      <c r="A4" s="4" t="s">
        <v>322</v>
      </c>
      <c r="B4" s="7" t="n">
        <v>2000000000</v>
      </c>
    </row>
    <row r="5" spans="1:2">
      <c r="A5" s="4" t="s">
        <v>227</v>
      </c>
      <c r="B5" s="5" t="n">
        <v>9000000000</v>
      </c>
    </row>
    <row r="6" spans="1:2">
      <c r="A6" s="4" t="s">
        <v>323</v>
      </c>
      <c r="B6" s="5" t="n">
        <v>254500000</v>
      </c>
    </row>
    <row r="7" spans="1:2">
      <c r="A7" s="4" t="s">
        <v>324</v>
      </c>
      <c r="B7" s="5" t="n">
        <v>1100000000</v>
      </c>
    </row>
    <row r="8" spans="1:2">
      <c r="A8" s="4" t="s">
        <v>325</v>
      </c>
    </row>
    <row r="9" spans="1:2">
      <c r="A9" s="3" t="s">
        <v>321</v>
      </c>
    </row>
    <row r="10" spans="1:2">
      <c r="A10" s="4" t="s">
        <v>227</v>
      </c>
      <c r="B10" s="7" t="n">
        <v>864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327</v>
      </c>
    </row>
    <row r="2" spans="1:4">
      <c r="B2" s="2" t="s">
        <v>2</v>
      </c>
      <c r="C2" s="2" t="s">
        <v>24</v>
      </c>
      <c r="D2" s="2" t="s">
        <v>23</v>
      </c>
    </row>
    <row r="3" spans="1:4">
      <c r="A3" s="3" t="s">
        <v>328</v>
      </c>
    </row>
    <row r="4" spans="1:4">
      <c r="A4" s="4" t="s">
        <v>84</v>
      </c>
      <c r="B4" s="7" t="n">
        <v>367640</v>
      </c>
      <c r="C4" s="7" t="n">
        <v>323887</v>
      </c>
      <c r="D4" s="7" t="n">
        <v>1142503</v>
      </c>
    </row>
    <row r="5" spans="1:4">
      <c r="A5" s="3" t="s">
        <v>329</v>
      </c>
    </row>
    <row r="6" spans="1:4">
      <c r="A6" s="4" t="s">
        <v>330</v>
      </c>
      <c r="B6" s="5" t="n">
        <v>527289675</v>
      </c>
      <c r="C6" s="5" t="n">
        <v>555437764</v>
      </c>
    </row>
    <row r="7" spans="1:4">
      <c r="A7" s="4" t="s">
        <v>331</v>
      </c>
      <c r="B7" s="5" t="n">
        <v>5773751</v>
      </c>
      <c r="C7" s="5" t="n">
        <v>5516304</v>
      </c>
    </row>
    <row r="8" spans="1:4">
      <c r="A8" s="4" t="s">
        <v>332</v>
      </c>
      <c r="B8" s="5" t="n">
        <v>533063426</v>
      </c>
      <c r="C8" s="5" t="n">
        <v>560954068</v>
      </c>
    </row>
    <row r="9" spans="1:4">
      <c r="A9" s="4" t="s">
        <v>86</v>
      </c>
      <c r="B9" s="8" t="n">
        <v>0.7</v>
      </c>
      <c r="C9" s="8" t="n">
        <v>0.58</v>
      </c>
    </row>
    <row r="10" spans="1:4">
      <c r="A10" s="4" t="s">
        <v>87</v>
      </c>
      <c r="B10" s="8" t="n">
        <v>0.6899999999999999</v>
      </c>
      <c r="C10" s="8" t="n">
        <v>0.58</v>
      </c>
    </row>
    <row r="11" spans="1:4">
      <c r="A11" s="4" t="s">
        <v>333</v>
      </c>
    </row>
    <row r="12" spans="1:4">
      <c r="A12" s="3" t="s">
        <v>334</v>
      </c>
    </row>
    <row r="13" spans="1:4">
      <c r="A13" s="4" t="s">
        <v>335</v>
      </c>
      <c r="B13" s="5" t="n">
        <v>6438000</v>
      </c>
      <c r="C13" s="5" t="n">
        <v>205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327</v>
      </c>
    </row>
    <row r="2" spans="1:4">
      <c r="B2" s="2" t="s">
        <v>2</v>
      </c>
      <c r="C2" s="2" t="s">
        <v>24</v>
      </c>
      <c r="D2" s="2" t="s">
        <v>23</v>
      </c>
    </row>
    <row r="3" spans="1:4">
      <c r="A3" s="3" t="s">
        <v>337</v>
      </c>
    </row>
    <row r="4" spans="1:4">
      <c r="A4" s="4" t="s">
        <v>99</v>
      </c>
      <c r="B4" s="7" t="n">
        <v>487799</v>
      </c>
      <c r="C4" s="7" t="n">
        <v>247065</v>
      </c>
      <c r="D4" s="7" t="n">
        <v>1237884</v>
      </c>
    </row>
    <row r="5" spans="1:4">
      <c r="A5" s="3" t="s">
        <v>338</v>
      </c>
    </row>
    <row r="6" spans="1:4">
      <c r="A6" s="4" t="s">
        <v>339</v>
      </c>
      <c r="B6" s="5" t="n">
        <v>115402</v>
      </c>
      <c r="C6" s="5" t="n">
        <v>-70696</v>
      </c>
    </row>
    <row r="7" spans="1:4">
      <c r="A7" s="3" t="s">
        <v>340</v>
      </c>
    </row>
    <row r="8" spans="1:4">
      <c r="A8" s="4" t="s">
        <v>339</v>
      </c>
      <c r="B8" s="5" t="n">
        <v>-4757</v>
      </c>
      <c r="C8" s="5" t="n">
        <v>6126</v>
      </c>
    </row>
    <row r="9" spans="1:4">
      <c r="A9" s="3" t="s">
        <v>341</v>
      </c>
    </row>
    <row r="10" spans="1:4">
      <c r="A10" s="4" t="s">
        <v>98</v>
      </c>
      <c r="B10" s="5" t="n">
        <v>120159</v>
      </c>
      <c r="C10" s="5" t="n">
        <v>-76822</v>
      </c>
      <c r="D10" s="7" t="n">
        <v>95381</v>
      </c>
    </row>
    <row r="11" spans="1:4">
      <c r="A11" s="4" t="s">
        <v>342</v>
      </c>
    </row>
    <row r="12" spans="1:4">
      <c r="A12" s="3" t="s">
        <v>338</v>
      </c>
    </row>
    <row r="13" spans="1:4">
      <c r="A13" s="4" t="s">
        <v>343</v>
      </c>
      <c r="B13" s="5" t="n">
        <v>11170</v>
      </c>
      <c r="C13" s="5" t="n">
        <v>16303</v>
      </c>
    </row>
    <row r="14" spans="1:4">
      <c r="A14" s="3" t="s">
        <v>340</v>
      </c>
    </row>
    <row r="15" spans="1:4">
      <c r="A15" s="4" t="s">
        <v>95</v>
      </c>
      <c r="B15" s="5" t="n">
        <v>4289</v>
      </c>
      <c r="C15" s="5" t="n">
        <v>5023</v>
      </c>
    </row>
    <row r="16" spans="1:4">
      <c r="A16" s="3" t="s">
        <v>341</v>
      </c>
    </row>
    <row r="17" spans="1:4">
      <c r="A17" s="4" t="s">
        <v>95</v>
      </c>
      <c r="B17" s="5" t="n">
        <v>6881</v>
      </c>
      <c r="C17" s="5" t="n">
        <v>11280</v>
      </c>
    </row>
    <row r="18" spans="1:4">
      <c r="A18" s="4" t="s">
        <v>95</v>
      </c>
    </row>
    <row r="19" spans="1:4">
      <c r="A19" s="3" t="s">
        <v>341</v>
      </c>
    </row>
    <row r="20" spans="1:4">
      <c r="A20" s="4" t="s">
        <v>95</v>
      </c>
      <c r="B20" s="5" t="n">
        <v>1484</v>
      </c>
      <c r="C20" s="5" t="n">
        <v>1752</v>
      </c>
    </row>
    <row r="21" spans="1:4">
      <c r="A21" s="4" t="s">
        <v>344</v>
      </c>
    </row>
    <row r="22" spans="1:4">
      <c r="A22" s="3" t="s">
        <v>338</v>
      </c>
    </row>
    <row r="23" spans="1:4">
      <c r="A23" s="4" t="s">
        <v>343</v>
      </c>
      <c r="B23" s="5" t="n">
        <v>2409</v>
      </c>
      <c r="C23" s="5" t="n">
        <v>2844</v>
      </c>
    </row>
    <row r="24" spans="1:4">
      <c r="A24" s="3" t="s">
        <v>340</v>
      </c>
    </row>
    <row r="25" spans="1:4">
      <c r="A25" s="4" t="s">
        <v>95</v>
      </c>
      <c r="B25" s="5" t="n">
        <v>925</v>
      </c>
      <c r="C25" s="5" t="n">
        <v>1092</v>
      </c>
    </row>
    <row r="26" spans="1:4">
      <c r="A26" s="3" t="s">
        <v>341</v>
      </c>
    </row>
    <row r="27" spans="1:4">
      <c r="A27" s="4" t="s">
        <v>95</v>
      </c>
      <c r="B27" s="5" t="n">
        <v>1484</v>
      </c>
      <c r="C27" s="5" t="n">
        <v>1752</v>
      </c>
    </row>
    <row r="28" spans="1:4">
      <c r="A28" s="4" t="s">
        <v>345</v>
      </c>
    </row>
    <row r="29" spans="1:4">
      <c r="A29" s="3" t="s">
        <v>341</v>
      </c>
    </row>
    <row r="30" spans="1:4">
      <c r="A30" s="4" t="s">
        <v>95</v>
      </c>
      <c r="B30" s="5" t="n">
        <v>5397</v>
      </c>
      <c r="C30" s="5" t="n">
        <v>8790</v>
      </c>
    </row>
    <row r="31" spans="1:4">
      <c r="A31" s="4" t="s">
        <v>346</v>
      </c>
    </row>
    <row r="32" spans="1:4">
      <c r="A32" s="3" t="s">
        <v>338</v>
      </c>
    </row>
    <row r="33" spans="1:4">
      <c r="A33" s="4" t="s">
        <v>343</v>
      </c>
      <c r="B33" s="5" t="n">
        <v>8761</v>
      </c>
      <c r="C33" s="5" t="n">
        <v>12721</v>
      </c>
    </row>
    <row r="34" spans="1:4">
      <c r="A34" s="3" t="s">
        <v>340</v>
      </c>
    </row>
    <row r="35" spans="1:4">
      <c r="A35" s="4" t="s">
        <v>95</v>
      </c>
      <c r="B35" s="5" t="n">
        <v>3364</v>
      </c>
      <c r="C35" s="5" t="n">
        <v>3931</v>
      </c>
    </row>
    <row r="36" spans="1:4">
      <c r="A36" s="3" t="s">
        <v>341</v>
      </c>
    </row>
    <row r="37" spans="1:4">
      <c r="A37" s="4" t="s">
        <v>95</v>
      </c>
      <c r="B37" s="5" t="n">
        <v>5397</v>
      </c>
      <c r="C37" s="5" t="n">
        <v>8790</v>
      </c>
    </row>
    <row r="38" spans="1:4">
      <c r="A38" s="4" t="s">
        <v>97</v>
      </c>
    </row>
    <row r="39" spans="1:4">
      <c r="A39" s="3" t="s">
        <v>341</v>
      </c>
    </row>
    <row r="40" spans="1:4">
      <c r="A40" s="4" t="s">
        <v>95</v>
      </c>
      <c r="C40" s="5" t="n">
        <v>738</v>
      </c>
    </row>
    <row r="41" spans="1:4">
      <c r="A41" s="4" t="s">
        <v>347</v>
      </c>
    </row>
    <row r="42" spans="1:4">
      <c r="A42" s="3" t="s">
        <v>338</v>
      </c>
    </row>
    <row r="43" spans="1:4">
      <c r="A43" s="4" t="s">
        <v>343</v>
      </c>
      <c r="C43" s="5" t="n">
        <v>738</v>
      </c>
    </row>
    <row r="44" spans="1:4">
      <c r="A44" s="3" t="s">
        <v>340</v>
      </c>
    </row>
    <row r="45" spans="1:4">
      <c r="A45" s="4" t="s">
        <v>95</v>
      </c>
      <c r="C45" s="5" t="n">
        <v>0</v>
      </c>
    </row>
    <row r="46" spans="1:4">
      <c r="A46" s="3" t="s">
        <v>341</v>
      </c>
    </row>
    <row r="47" spans="1:4">
      <c r="A47" s="4" t="s">
        <v>95</v>
      </c>
      <c r="C47" s="5" t="n">
        <v>738</v>
      </c>
    </row>
    <row r="48" spans="1:4">
      <c r="A48" s="4" t="s">
        <v>348</v>
      </c>
    </row>
    <row r="49" spans="1:4">
      <c r="A49" s="3" t="s">
        <v>338</v>
      </c>
    </row>
    <row r="50" spans="1:4">
      <c r="A50" s="4" t="s">
        <v>349</v>
      </c>
      <c r="B50" s="5" t="n">
        <v>121329</v>
      </c>
      <c r="C50" s="5" t="n">
        <v>-89553</v>
      </c>
    </row>
    <row r="51" spans="1:4">
      <c r="A51" s="3" t="s">
        <v>340</v>
      </c>
    </row>
    <row r="52" spans="1:4">
      <c r="A52" s="4" t="s">
        <v>93</v>
      </c>
      <c r="B52" s="5" t="n">
        <v>0</v>
      </c>
      <c r="C52" s="5" t="n">
        <v>0</v>
      </c>
    </row>
    <row r="53" spans="1:4">
      <c r="A53" s="3" t="s">
        <v>341</v>
      </c>
    </row>
    <row r="54" spans="1:4">
      <c r="A54" s="4" t="s">
        <v>93</v>
      </c>
      <c r="B54" s="5" t="n">
        <v>121329</v>
      </c>
      <c r="C54" s="5" t="n">
        <v>-89553</v>
      </c>
    </row>
    <row r="55" spans="1:4">
      <c r="A55" s="4" t="s">
        <v>101</v>
      </c>
    </row>
    <row r="56" spans="1:4">
      <c r="A56" s="3" t="s">
        <v>338</v>
      </c>
    </row>
    <row r="57" spans="1:4">
      <c r="A57" s="4" t="s">
        <v>349</v>
      </c>
      <c r="B57" s="5" t="n">
        <v>3406</v>
      </c>
    </row>
    <row r="58" spans="1:4">
      <c r="A58" s="3" t="s">
        <v>340</v>
      </c>
    </row>
    <row r="59" spans="1:4">
      <c r="A59" s="4" t="s">
        <v>93</v>
      </c>
      <c r="B59" s="5" t="n">
        <v>1203</v>
      </c>
    </row>
    <row r="60" spans="1:4">
      <c r="A60" s="3" t="s">
        <v>341</v>
      </c>
    </row>
    <row r="61" spans="1:4">
      <c r="A61" s="4" t="s">
        <v>95</v>
      </c>
      <c r="B61" s="5" t="n">
        <v>1770</v>
      </c>
      <c r="C61" s="5" t="n">
        <v>1770</v>
      </c>
    </row>
    <row r="62" spans="1:4">
      <c r="A62" s="4" t="s">
        <v>93</v>
      </c>
      <c r="B62" s="5" t="n">
        <v>2203</v>
      </c>
    </row>
    <row r="63" spans="1:4">
      <c r="A63" s="4" t="s">
        <v>350</v>
      </c>
    </row>
    <row r="64" spans="1:4">
      <c r="A64" s="3" t="s">
        <v>338</v>
      </c>
    </row>
    <row r="65" spans="1:4">
      <c r="A65" s="4" t="s">
        <v>343</v>
      </c>
      <c r="B65" s="5" t="n">
        <v>2873</v>
      </c>
    </row>
    <row r="66" spans="1:4">
      <c r="A66" s="4" t="s">
        <v>349</v>
      </c>
      <c r="C66" s="5" t="n">
        <v>2873</v>
      </c>
    </row>
    <row r="67" spans="1:4">
      <c r="A67" s="3" t="s">
        <v>340</v>
      </c>
    </row>
    <row r="68" spans="1:4">
      <c r="A68" s="4" t="s">
        <v>95</v>
      </c>
      <c r="B68" s="5" t="n">
        <v>1103</v>
      </c>
    </row>
    <row r="69" spans="1:4">
      <c r="A69" s="4" t="s">
        <v>93</v>
      </c>
      <c r="C69" s="5" t="n">
        <v>1103</v>
      </c>
    </row>
    <row r="70" spans="1:4">
      <c r="A70" s="3" t="s">
        <v>341</v>
      </c>
    </row>
    <row r="71" spans="1:4">
      <c r="A71" s="4" t="s">
        <v>95</v>
      </c>
      <c r="B71" s="5" t="n">
        <v>1770</v>
      </c>
    </row>
    <row r="72" spans="1:4">
      <c r="A72" s="4" t="s">
        <v>93</v>
      </c>
      <c r="C72" s="5" t="n">
        <v>1770</v>
      </c>
    </row>
    <row r="73" spans="1:4">
      <c r="A73" s="4" t="s">
        <v>351</v>
      </c>
    </row>
    <row r="74" spans="1:4">
      <c r="A74" s="3" t="s">
        <v>338</v>
      </c>
    </row>
    <row r="75" spans="1:4">
      <c r="A75" s="4" t="s">
        <v>349</v>
      </c>
      <c r="B75" s="5" t="n">
        <v>-23376</v>
      </c>
      <c r="C75" s="5" t="n">
        <v>-319</v>
      </c>
    </row>
    <row r="76" spans="1:4">
      <c r="A76" s="3" t="s">
        <v>340</v>
      </c>
    </row>
    <row r="77" spans="1:4">
      <c r="A77" s="4" t="s">
        <v>93</v>
      </c>
      <c r="B77" s="5" t="n">
        <v>-11352</v>
      </c>
      <c r="C77" s="5" t="n">
        <v>0</v>
      </c>
    </row>
    <row r="78" spans="1:4">
      <c r="A78" s="3" t="s">
        <v>341</v>
      </c>
    </row>
    <row r="79" spans="1:4">
      <c r="A79" s="4" t="s">
        <v>93</v>
      </c>
      <c r="B79" s="7" t="n">
        <v>-12024</v>
      </c>
      <c r="C79" s="7" t="n">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4</v>
      </c>
    </row>
    <row r="3" spans="1:3">
      <c r="A3" s="3" t="s">
        <v>353</v>
      </c>
    </row>
    <row r="4" spans="1:3">
      <c r="A4" s="4" t="s">
        <v>354</v>
      </c>
      <c r="B4" s="7" t="n">
        <v>2381516</v>
      </c>
    </row>
    <row r="5" spans="1:3">
      <c r="A5" s="4" t="s">
        <v>355</v>
      </c>
      <c r="B5" s="5" t="n">
        <v>2235254</v>
      </c>
      <c r="C5" s="7" t="n">
        <v>3020786</v>
      </c>
    </row>
    <row r="6" spans="1:3">
      <c r="A6" s="4" t="s">
        <v>356</v>
      </c>
    </row>
    <row r="7" spans="1:3">
      <c r="A7" s="3" t="s">
        <v>353</v>
      </c>
    </row>
    <row r="8" spans="1:3">
      <c r="A8" s="4" t="s">
        <v>354</v>
      </c>
      <c r="B8" s="5" t="n">
        <v>-1262737</v>
      </c>
      <c r="C8" s="5" t="n">
        <v>-1358118</v>
      </c>
    </row>
    <row r="9" spans="1:3">
      <c r="A9" s="4" t="s">
        <v>355</v>
      </c>
      <c r="B9" s="5" t="n">
        <v>-1142578</v>
      </c>
      <c r="C9" s="5" t="n">
        <v>-1434940</v>
      </c>
    </row>
    <row r="10" spans="1:3">
      <c r="A10" s="4" t="s">
        <v>357</v>
      </c>
    </row>
    <row r="11" spans="1:3">
      <c r="A11" s="3" t="s">
        <v>353</v>
      </c>
    </row>
    <row r="12" spans="1:3">
      <c r="A12" s="4" t="s">
        <v>354</v>
      </c>
      <c r="B12" s="5" t="n">
        <v>-974232</v>
      </c>
      <c r="C12" s="5" t="n">
        <v>-1104484</v>
      </c>
    </row>
    <row r="13" spans="1:3">
      <c r="A13" s="4" t="s">
        <v>355</v>
      </c>
      <c r="B13" s="5" t="n">
        <v>-967351</v>
      </c>
      <c r="C13" s="5" t="n">
        <v>-1093204</v>
      </c>
    </row>
    <row r="14" spans="1:3">
      <c r="A14" s="4" t="s">
        <v>97</v>
      </c>
    </row>
    <row r="15" spans="1:3">
      <c r="A15" s="3" t="s">
        <v>353</v>
      </c>
    </row>
    <row r="16" spans="1:3">
      <c r="A16" s="4" t="s">
        <v>358</v>
      </c>
      <c r="C16" s="5" t="n">
        <v>738</v>
      </c>
    </row>
    <row r="17" spans="1:3">
      <c r="A17" s="4" t="s">
        <v>95</v>
      </c>
    </row>
    <row r="18" spans="1:3">
      <c r="A18" s="3" t="s">
        <v>353</v>
      </c>
    </row>
    <row r="19" spans="1:3">
      <c r="A19" s="4" t="s">
        <v>358</v>
      </c>
      <c r="B19" s="5" t="n">
        <v>1484</v>
      </c>
      <c r="C19" s="5" t="n">
        <v>1752</v>
      </c>
    </row>
    <row r="20" spans="1:3">
      <c r="A20" s="4" t="s">
        <v>345</v>
      </c>
    </row>
    <row r="21" spans="1:3">
      <c r="A21" s="3" t="s">
        <v>353</v>
      </c>
    </row>
    <row r="22" spans="1:3">
      <c r="A22" s="4" t="s">
        <v>358</v>
      </c>
      <c r="B22" s="5" t="n">
        <v>5397</v>
      </c>
      <c r="C22" s="5" t="n">
        <v>8790</v>
      </c>
    </row>
    <row r="23" spans="1:3">
      <c r="A23" s="4" t="s">
        <v>359</v>
      </c>
    </row>
    <row r="24" spans="1:3">
      <c r="A24" s="3" t="s">
        <v>353</v>
      </c>
    </row>
    <row r="25" spans="1:3">
      <c r="A25" s="4" t="s">
        <v>354</v>
      </c>
      <c r="B25" s="5" t="n">
        <v>-148056</v>
      </c>
      <c r="C25" s="5" t="n">
        <v>-136813</v>
      </c>
    </row>
    <row r="26" spans="1:3">
      <c r="A26" s="4" t="s">
        <v>360</v>
      </c>
      <c r="B26" s="5" t="n">
        <v>121329</v>
      </c>
      <c r="C26" s="5" t="n">
        <v>-89553</v>
      </c>
    </row>
    <row r="27" spans="1:3">
      <c r="A27" s="4" t="s">
        <v>355</v>
      </c>
      <c r="B27" s="5" t="n">
        <v>-26727</v>
      </c>
      <c r="C27" s="5" t="n">
        <v>-226366</v>
      </c>
    </row>
    <row r="28" spans="1:3">
      <c r="A28" s="4" t="s">
        <v>361</v>
      </c>
    </row>
    <row r="29" spans="1:3">
      <c r="A29" s="3" t="s">
        <v>353</v>
      </c>
    </row>
    <row r="30" spans="1:3">
      <c r="A30" s="4" t="s">
        <v>354</v>
      </c>
      <c r="B30" s="5" t="n">
        <v>-140449</v>
      </c>
      <c r="C30" s="5" t="n">
        <v>-116821</v>
      </c>
    </row>
    <row r="31" spans="1:3">
      <c r="A31" s="4" t="s">
        <v>355</v>
      </c>
      <c r="B31" s="5" t="n">
        <v>-148500</v>
      </c>
      <c r="C31" s="5" t="n">
        <v>-115370</v>
      </c>
    </row>
    <row r="32" spans="1:3">
      <c r="A32" s="4" t="s">
        <v>101</v>
      </c>
    </row>
    <row r="33" spans="1:3">
      <c r="A33" s="3" t="s">
        <v>353</v>
      </c>
    </row>
    <row r="34" spans="1:3">
      <c r="A34" s="4" t="s">
        <v>360</v>
      </c>
      <c r="B34" s="5" t="n">
        <v>2203</v>
      </c>
    </row>
    <row r="35" spans="1:3">
      <c r="A35" s="4" t="s">
        <v>358</v>
      </c>
      <c r="B35" s="5" t="n">
        <v>1770</v>
      </c>
      <c r="C35" s="5" t="n">
        <v>1770</v>
      </c>
    </row>
    <row r="36" spans="1:3">
      <c r="A36" s="4" t="s">
        <v>351</v>
      </c>
    </row>
    <row r="37" spans="1:3">
      <c r="A37" s="3" t="s">
        <v>353</v>
      </c>
    </row>
    <row r="38" spans="1:3">
      <c r="A38" s="4" t="s">
        <v>360</v>
      </c>
      <c r="B38" s="7" t="n">
        <v>-12024</v>
      </c>
      <c r="C38" s="7" t="n">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2</v>
      </c>
      <c r="B1" s="2" t="s">
        <v>1</v>
      </c>
    </row>
    <row r="2" spans="1:3">
      <c r="B2" s="2" t="s">
        <v>2</v>
      </c>
      <c r="C2" s="2" t="s">
        <v>24</v>
      </c>
    </row>
    <row r="3" spans="1:3">
      <c r="A3" s="3" t="s">
        <v>363</v>
      </c>
    </row>
    <row r="4" spans="1:3">
      <c r="A4" s="4" t="s">
        <v>364</v>
      </c>
      <c r="B4" s="5" t="n">
        <v>4018653</v>
      </c>
    </row>
    <row r="5" spans="1:3">
      <c r="A5" s="4" t="s">
        <v>365</v>
      </c>
      <c r="B5" s="8" t="n">
        <v>7.08</v>
      </c>
    </row>
    <row r="6" spans="1:3">
      <c r="A6" s="4" t="s">
        <v>107</v>
      </c>
      <c r="B6" s="7" t="n">
        <v>27955</v>
      </c>
      <c r="C6" s="7" t="n">
        <v>25127</v>
      </c>
    </row>
    <row r="7" spans="1:3">
      <c r="A7" s="4" t="s">
        <v>366</v>
      </c>
      <c r="B7" s="7" t="n">
        <v>145500</v>
      </c>
    </row>
    <row r="8" spans="1:3">
      <c r="A8" s="4" t="s">
        <v>367</v>
      </c>
      <c r="B8" s="4" t="s">
        <v>368</v>
      </c>
    </row>
    <row r="9" spans="1:3">
      <c r="A9" s="4" t="s">
        <v>369</v>
      </c>
    </row>
    <row r="10" spans="1:3">
      <c r="A10" s="3" t="s">
        <v>363</v>
      </c>
    </row>
    <row r="11" spans="1:3">
      <c r="A11" s="4" t="s">
        <v>370</v>
      </c>
      <c r="B11" s="5" t="n">
        <v>857527</v>
      </c>
    </row>
    <row r="12" spans="1:3">
      <c r="A12" s="4" t="s">
        <v>371</v>
      </c>
      <c r="B12" s="8" t="n">
        <v>51.09</v>
      </c>
    </row>
    <row r="13" spans="1:3">
      <c r="A13" s="4" t="s">
        <v>372</v>
      </c>
    </row>
    <row r="14" spans="1:3">
      <c r="A14" s="3" t="s">
        <v>363</v>
      </c>
    </row>
    <row r="15" spans="1:3">
      <c r="A15" s="4" t="s">
        <v>373</v>
      </c>
      <c r="B15" s="5" t="n">
        <v>280673</v>
      </c>
    </row>
    <row r="16" spans="1:3">
      <c r="A16" s="4" t="s">
        <v>374</v>
      </c>
      <c r="B16" s="8" t="n">
        <v>7.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4</v>
      </c>
    </row>
    <row r="3" spans="1:3">
      <c r="A3" s="3" t="s">
        <v>173</v>
      </c>
    </row>
    <row r="4" spans="1:3">
      <c r="A4" s="4" t="s">
        <v>376</v>
      </c>
      <c r="B4" s="4" t="s">
        <v>377</v>
      </c>
      <c r="C4" s="4" t="s">
        <v>378</v>
      </c>
    </row>
    <row r="5" spans="1:3">
      <c r="A5" s="4" t="s">
        <v>216</v>
      </c>
      <c r="B5" s="7" t="n">
        <v>16</v>
      </c>
    </row>
    <row r="6" spans="1:3">
      <c r="A6" s="4" t="s">
        <v>379</v>
      </c>
      <c r="B6" s="11" t="n">
        <v>16.2</v>
      </c>
    </row>
    <row r="7" spans="1:3">
      <c r="A7" s="4" t="s">
        <v>380</v>
      </c>
      <c r="B7" s="12" t="n">
        <v>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3</v>
      </c>
      <c r="B1" s="2" t="s">
        <v>1</v>
      </c>
    </row>
    <row r="2" spans="1:3">
      <c r="B2" s="2" t="s">
        <v>2</v>
      </c>
      <c r="C2" s="2" t="s">
        <v>24</v>
      </c>
    </row>
    <row r="3" spans="1:3">
      <c r="A3" s="3" t="s">
        <v>74</v>
      </c>
    </row>
    <row r="4" spans="1:3">
      <c r="A4" s="4" t="s">
        <v>75</v>
      </c>
      <c r="B4" s="7" t="n">
        <v>14650424</v>
      </c>
      <c r="C4" s="7" t="n">
        <v>13968654</v>
      </c>
    </row>
    <row r="5" spans="1:3">
      <c r="A5" s="4" t="s">
        <v>76</v>
      </c>
      <c r="B5" s="5" t="n">
        <v>11856756</v>
      </c>
      <c r="C5" s="5" t="n">
        <v>11276735</v>
      </c>
    </row>
    <row r="6" spans="1:3">
      <c r="A6" s="4" t="s">
        <v>77</v>
      </c>
      <c r="B6" s="5" t="n">
        <v>2793668</v>
      </c>
      <c r="C6" s="5" t="n">
        <v>2691919</v>
      </c>
    </row>
    <row r="7" spans="1:3">
      <c r="A7" s="4" t="s">
        <v>78</v>
      </c>
      <c r="B7" s="5" t="n">
        <v>2170576</v>
      </c>
      <c r="C7" s="5" t="n">
        <v>2125086</v>
      </c>
    </row>
    <row r="8" spans="1:3">
      <c r="A8" s="4" t="s">
        <v>79</v>
      </c>
      <c r="B8" s="5" t="n">
        <v>623092</v>
      </c>
      <c r="C8" s="5" t="n">
        <v>566833</v>
      </c>
    </row>
    <row r="9" spans="1:3">
      <c r="A9" s="4" t="s">
        <v>80</v>
      </c>
      <c r="B9" s="5" t="n">
        <v>80884</v>
      </c>
      <c r="C9" s="5" t="n">
        <v>73623</v>
      </c>
    </row>
    <row r="10" spans="1:3">
      <c r="A10" s="4" t="s">
        <v>81</v>
      </c>
      <c r="B10" s="5" t="n">
        <v>-4248</v>
      </c>
      <c r="C10" s="5" t="n">
        <v>-7216</v>
      </c>
    </row>
    <row r="11" spans="1:3">
      <c r="A11" s="4" t="s">
        <v>82</v>
      </c>
      <c r="B11" s="5" t="n">
        <v>546456</v>
      </c>
      <c r="C11" s="5" t="n">
        <v>500426</v>
      </c>
    </row>
    <row r="12" spans="1:3">
      <c r="A12" s="4" t="s">
        <v>83</v>
      </c>
      <c r="B12" s="5" t="n">
        <v>178816</v>
      </c>
      <c r="C12" s="5" t="n">
        <v>176539</v>
      </c>
    </row>
    <row r="13" spans="1:3">
      <c r="A13" s="4" t="s">
        <v>84</v>
      </c>
      <c r="B13" s="7" t="n">
        <v>367640</v>
      </c>
      <c r="C13" s="7" t="n">
        <v>323887</v>
      </c>
    </row>
    <row r="14" spans="1:3">
      <c r="A14" s="3" t="s">
        <v>85</v>
      </c>
    </row>
    <row r="15" spans="1:3">
      <c r="A15" s="4" t="s">
        <v>86</v>
      </c>
      <c r="B15" s="8" t="n">
        <v>0.7</v>
      </c>
      <c r="C15" s="8" t="n">
        <v>0.58</v>
      </c>
    </row>
    <row r="16" spans="1:3">
      <c r="A16" s="4" t="s">
        <v>87</v>
      </c>
      <c r="B16" s="8" t="n">
        <v>0.6899999999999999</v>
      </c>
      <c r="C16" s="8" t="n">
        <v>0.58</v>
      </c>
    </row>
    <row r="17" spans="1:3">
      <c r="A17" s="4" t="s">
        <v>88</v>
      </c>
      <c r="B17" s="5" t="n">
        <v>527289675</v>
      </c>
      <c r="C17" s="5" t="n">
        <v>555437764</v>
      </c>
    </row>
    <row r="18" spans="1:3">
      <c r="A18" s="4" t="s">
        <v>89</v>
      </c>
      <c r="B18" s="5" t="n">
        <v>533063426</v>
      </c>
      <c r="C18" s="5" t="n">
        <v>560954068</v>
      </c>
    </row>
    <row r="19" spans="1:3">
      <c r="A19" s="4" t="s">
        <v>90</v>
      </c>
      <c r="B19" s="8" t="n">
        <v>0.33</v>
      </c>
      <c r="C19"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381</v>
      </c>
      <c r="B1" s="2" t="s">
        <v>1</v>
      </c>
      <c r="D1" s="2" t="s">
        <v>327</v>
      </c>
    </row>
    <row r="2" spans="1:4">
      <c r="B2" s="2" t="s">
        <v>382</v>
      </c>
      <c r="C2" s="2" t="s">
        <v>383</v>
      </c>
      <c r="D2" s="2" t="s">
        <v>384</v>
      </c>
    </row>
    <row r="3" spans="1:4">
      <c r="A3" s="3" t="s">
        <v>179</v>
      </c>
    </row>
    <row r="4" spans="1:4">
      <c r="A4" s="4" t="s">
        <v>385</v>
      </c>
      <c r="B4" s="5" t="n">
        <v>3</v>
      </c>
    </row>
    <row r="5" spans="1:4">
      <c r="A5" s="3" t="s">
        <v>386</v>
      </c>
    </row>
    <row r="6" spans="1:4">
      <c r="A6" s="4" t="s">
        <v>75</v>
      </c>
      <c r="B6" s="7" t="n">
        <v>14650424</v>
      </c>
      <c r="C6" s="7" t="n">
        <v>13968654</v>
      </c>
      <c r="D6" s="7" t="n">
        <v>55371139</v>
      </c>
    </row>
    <row r="7" spans="1:4">
      <c r="A7" s="4" t="s">
        <v>387</v>
      </c>
      <c r="B7" s="5" t="n">
        <v>623092</v>
      </c>
      <c r="C7" s="5" t="n">
        <v>566833</v>
      </c>
      <c r="D7" s="5" t="n">
        <v>2053171</v>
      </c>
    </row>
    <row r="8" spans="1:4">
      <c r="A8" s="4" t="s">
        <v>80</v>
      </c>
      <c r="B8" s="5" t="n">
        <v>80884</v>
      </c>
      <c r="C8" s="5" t="n">
        <v>73623</v>
      </c>
      <c r="D8" s="5" t="n">
        <v>302878</v>
      </c>
    </row>
    <row r="9" spans="1:4">
      <c r="A9" s="4" t="s">
        <v>81</v>
      </c>
      <c r="B9" s="5" t="n">
        <v>-4248</v>
      </c>
      <c r="C9" s="5" t="n">
        <v>-7216</v>
      </c>
      <c r="D9" s="5" t="n">
        <v>-15937</v>
      </c>
    </row>
    <row r="10" spans="1:4">
      <c r="A10" s="4" t="s">
        <v>82</v>
      </c>
      <c r="B10" s="5" t="n">
        <v>546456</v>
      </c>
      <c r="C10" s="5" t="n">
        <v>500426</v>
      </c>
      <c r="D10" s="5" t="n">
        <v>1766230</v>
      </c>
    </row>
    <row r="11" spans="1:4">
      <c r="A11" s="4" t="s">
        <v>388</v>
      </c>
      <c r="B11" s="5" t="n">
        <v>18418590</v>
      </c>
      <c r="C11" s="5" t="n">
        <v>18024810</v>
      </c>
      <c r="D11" s="5" t="n">
        <v>17756655</v>
      </c>
    </row>
    <row r="12" spans="1:4">
      <c r="A12" s="4" t="s">
        <v>389</v>
      </c>
    </row>
    <row r="13" spans="1:4">
      <c r="A13" s="3" t="s">
        <v>386</v>
      </c>
    </row>
    <row r="14" spans="1:4">
      <c r="A14" s="4" t="s">
        <v>387</v>
      </c>
      <c r="B14" s="5" t="n">
        <v>869289</v>
      </c>
      <c r="C14" s="5" t="n">
        <v>837575</v>
      </c>
    </row>
    <row r="15" spans="1:4">
      <c r="A15" s="4" t="s">
        <v>388</v>
      </c>
      <c r="B15" s="5" t="n">
        <v>14836117</v>
      </c>
      <c r="C15" s="5" t="n">
        <v>14415503</v>
      </c>
      <c r="D15" s="5" t="n">
        <v>14183896</v>
      </c>
    </row>
    <row r="16" spans="1:4">
      <c r="A16" s="4" t="s">
        <v>390</v>
      </c>
    </row>
    <row r="17" spans="1:4">
      <c r="A17" s="3" t="s">
        <v>386</v>
      </c>
    </row>
    <row r="18" spans="1:4">
      <c r="A18" s="4" t="s">
        <v>75</v>
      </c>
      <c r="B18" s="5" t="n">
        <v>9848942</v>
      </c>
      <c r="C18" s="5" t="n">
        <v>9481115</v>
      </c>
    </row>
    <row r="19" spans="1:4">
      <c r="A19" s="4" t="s">
        <v>387</v>
      </c>
      <c r="B19" s="5" t="n">
        <v>780869</v>
      </c>
      <c r="C19" s="5" t="n">
        <v>745231</v>
      </c>
    </row>
    <row r="20" spans="1:4">
      <c r="A20" s="4" t="s">
        <v>388</v>
      </c>
      <c r="B20" s="5" t="n">
        <v>7153312</v>
      </c>
      <c r="C20" s="5" t="n">
        <v>6988148</v>
      </c>
      <c r="D20" s="5" t="n">
        <v>6675543</v>
      </c>
    </row>
    <row r="21" spans="1:4">
      <c r="A21" s="4" t="s">
        <v>391</v>
      </c>
    </row>
    <row r="22" spans="1:4">
      <c r="A22" s="3" t="s">
        <v>386</v>
      </c>
    </row>
    <row r="23" spans="1:4">
      <c r="A23" s="4" t="s">
        <v>75</v>
      </c>
      <c r="B23" s="5" t="n">
        <v>2903255</v>
      </c>
      <c r="C23" s="5" t="n">
        <v>2728360</v>
      </c>
    </row>
    <row r="24" spans="1:4">
      <c r="A24" s="4" t="s">
        <v>387</v>
      </c>
      <c r="B24" s="5" t="n">
        <v>76646</v>
      </c>
      <c r="C24" s="5" t="n">
        <v>79435</v>
      </c>
    </row>
    <row r="25" spans="1:4">
      <c r="A25" s="4" t="s">
        <v>388</v>
      </c>
      <c r="B25" s="5" t="n">
        <v>6607325</v>
      </c>
      <c r="C25" s="5" t="n">
        <v>6410354</v>
      </c>
      <c r="D25" s="5" t="n">
        <v>6433815</v>
      </c>
    </row>
    <row r="26" spans="1:4">
      <c r="A26" s="4" t="s">
        <v>392</v>
      </c>
    </row>
    <row r="27" spans="1:4">
      <c r="A27" s="3" t="s">
        <v>386</v>
      </c>
    </row>
    <row r="28" spans="1:4">
      <c r="A28" s="4" t="s">
        <v>75</v>
      </c>
      <c r="B28" s="5" t="n">
        <v>1640671</v>
      </c>
      <c r="C28" s="5" t="n">
        <v>1504692</v>
      </c>
    </row>
    <row r="29" spans="1:4">
      <c r="A29" s="4" t="s">
        <v>387</v>
      </c>
      <c r="B29" s="5" t="n">
        <v>4845</v>
      </c>
      <c r="C29" s="5" t="n">
        <v>4908</v>
      </c>
    </row>
    <row r="30" spans="1:4">
      <c r="A30" s="4" t="s">
        <v>388</v>
      </c>
      <c r="B30" s="5" t="n">
        <v>626589</v>
      </c>
      <c r="C30" s="5" t="n">
        <v>583106</v>
      </c>
      <c r="D30" s="5" t="n">
        <v>625653</v>
      </c>
    </row>
    <row r="31" spans="1:4">
      <c r="A31" s="4" t="s">
        <v>393</v>
      </c>
    </row>
    <row r="32" spans="1:4">
      <c r="A32" s="3" t="s">
        <v>386</v>
      </c>
    </row>
    <row r="33" spans="1:4">
      <c r="A33" s="4" t="s">
        <v>75</v>
      </c>
      <c r="B33" s="5" t="n">
        <v>257556</v>
      </c>
      <c r="C33" s="5" t="n">
        <v>254487</v>
      </c>
    </row>
    <row r="34" spans="1:4">
      <c r="A34" s="4" t="s">
        <v>387</v>
      </c>
      <c r="B34" s="5" t="n">
        <v>6929</v>
      </c>
      <c r="C34" s="5" t="n">
        <v>8001</v>
      </c>
    </row>
    <row r="35" spans="1:4">
      <c r="A35" s="4" t="s">
        <v>388</v>
      </c>
      <c r="B35" s="5" t="n">
        <v>448891</v>
      </c>
      <c r="C35" s="5" t="n">
        <v>433895</v>
      </c>
      <c r="D35" s="5" t="n">
        <v>448885</v>
      </c>
    </row>
    <row r="36" spans="1:4">
      <c r="A36" s="4" t="s">
        <v>394</v>
      </c>
    </row>
    <row r="37" spans="1:4">
      <c r="A37" s="3" t="s">
        <v>386</v>
      </c>
    </row>
    <row r="38" spans="1:4">
      <c r="A38" s="4" t="s">
        <v>387</v>
      </c>
      <c r="B38" s="5" t="n">
        <v>-246197</v>
      </c>
      <c r="C38" s="5" t="n">
        <v>-270742</v>
      </c>
    </row>
    <row r="39" spans="1:4">
      <c r="A39" s="4" t="s">
        <v>388</v>
      </c>
      <c r="B39" s="7" t="n">
        <v>3582473</v>
      </c>
      <c r="C39" s="7" t="n">
        <v>3609307</v>
      </c>
      <c r="D39" s="7" t="n">
        <v>35727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15</v>
      </c>
    </row>
    <row r="3" spans="1:2">
      <c r="A3" s="3" t="s">
        <v>182</v>
      </c>
    </row>
    <row r="4" spans="1:2">
      <c r="A4" s="4" t="s">
        <v>227</v>
      </c>
      <c r="B4" s="7" t="n">
        <v>9</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3</v>
      </c>
      <c r="D1" s="2" t="s">
        <v>24</v>
      </c>
    </row>
    <row r="2" spans="1:4">
      <c r="A2" s="3" t="s">
        <v>399</v>
      </c>
    </row>
    <row r="3" spans="1:4">
      <c r="A3" s="4" t="s">
        <v>25</v>
      </c>
      <c r="B3" s="7" t="n">
        <v>8597002</v>
      </c>
      <c r="C3" s="7" t="n">
        <v>8033438</v>
      </c>
      <c r="D3" s="7" t="n">
        <v>8135470</v>
      </c>
    </row>
    <row r="4" spans="1:4">
      <c r="A4" s="4" t="s">
        <v>400</v>
      </c>
      <c r="B4" s="5" t="n">
        <v>0</v>
      </c>
      <c r="C4" s="5" t="n">
        <v>0</v>
      </c>
    </row>
    <row r="5" spans="1:4">
      <c r="A5" s="4" t="s">
        <v>401</v>
      </c>
      <c r="B5" s="5" t="n">
        <v>0</v>
      </c>
      <c r="C5" s="5" t="n">
        <v>0</v>
      </c>
      <c r="D5" s="5" t="n">
        <v>0</v>
      </c>
    </row>
    <row r="6" spans="1:4">
      <c r="A6" s="4" t="s">
        <v>402</v>
      </c>
      <c r="B6" s="5" t="n">
        <v>4388299</v>
      </c>
      <c r="C6" s="5" t="n">
        <v>4377302</v>
      </c>
      <c r="D6" s="5" t="n">
        <v>4418524</v>
      </c>
    </row>
    <row r="7" spans="1:4">
      <c r="A7" s="4" t="s">
        <v>37</v>
      </c>
      <c r="B7" s="5" t="n">
        <v>5433289</v>
      </c>
      <c r="C7" s="5" t="n">
        <v>5345915</v>
      </c>
      <c r="D7" s="5" t="n">
        <v>5470816</v>
      </c>
    </row>
    <row r="8" spans="1:4">
      <c r="A8" s="4" t="s">
        <v>39</v>
      </c>
      <c r="B8" s="5" t="n">
        <v>18418590</v>
      </c>
      <c r="C8" s="5" t="n">
        <v>17756655</v>
      </c>
      <c r="D8" s="5" t="n">
        <v>18024810</v>
      </c>
    </row>
    <row r="9" spans="1:4">
      <c r="A9" s="4" t="s">
        <v>40</v>
      </c>
      <c r="B9" s="5" t="n">
        <v>6140282</v>
      </c>
      <c r="C9" s="5" t="n">
        <v>6095886</v>
      </c>
      <c r="D9" s="5" t="n">
        <v>5366550</v>
      </c>
    </row>
    <row r="10" spans="1:4">
      <c r="A10" s="4" t="s">
        <v>403</v>
      </c>
      <c r="B10" s="5" t="n">
        <v>0</v>
      </c>
      <c r="C10" s="5" t="n">
        <v>0</v>
      </c>
      <c r="D10" s="5" t="n">
        <v>0</v>
      </c>
    </row>
    <row r="11" spans="1:4">
      <c r="A11" s="4" t="s">
        <v>48</v>
      </c>
      <c r="B11" s="5" t="n">
        <v>8426359</v>
      </c>
      <c r="C11" s="5" t="n">
        <v>7660877</v>
      </c>
      <c r="D11" s="5" t="n">
        <v>7843517</v>
      </c>
    </row>
    <row r="12" spans="1:4">
      <c r="A12" s="4" t="s">
        <v>404</v>
      </c>
      <c r="B12" s="5" t="n">
        <v>1533587</v>
      </c>
      <c r="C12" s="5" t="n">
        <v>1535537</v>
      </c>
      <c r="D12" s="5" t="n">
        <v>1717094</v>
      </c>
    </row>
    <row r="13" spans="1:4">
      <c r="A13" s="4" t="s">
        <v>53</v>
      </c>
      <c r="B13" s="5" t="n">
        <v>83108</v>
      </c>
      <c r="C13" s="5" t="n">
        <v>82839</v>
      </c>
      <c r="D13" s="5" t="n">
        <v>76863</v>
      </c>
    </row>
    <row r="14" spans="1:4">
      <c r="A14" s="4" t="s">
        <v>54</v>
      </c>
      <c r="B14" s="5" t="n">
        <v>2235254</v>
      </c>
      <c r="C14" s="5" t="n">
        <v>2381516</v>
      </c>
      <c r="D14" s="5" t="n">
        <v>3020786</v>
      </c>
    </row>
    <row r="15" spans="1:4">
      <c r="A15" s="4" t="s">
        <v>62</v>
      </c>
      <c r="B15" s="5" t="n">
        <v>18418590</v>
      </c>
      <c r="C15" s="5" t="n">
        <v>17756655</v>
      </c>
      <c r="D15" s="5" t="n">
        <v>18024810</v>
      </c>
    </row>
    <row r="16" spans="1:4">
      <c r="A16" s="4" t="s">
        <v>405</v>
      </c>
    </row>
    <row r="17" spans="1:4">
      <c r="A17" s="3" t="s">
        <v>399</v>
      </c>
    </row>
    <row r="18" spans="1:4">
      <c r="A18" s="4" t="s">
        <v>25</v>
      </c>
      <c r="B18" s="5" t="n">
        <v>200583</v>
      </c>
      <c r="C18" s="5" t="n">
        <v>177495</v>
      </c>
      <c r="D18" s="5" t="n">
        <v>226681</v>
      </c>
    </row>
    <row r="19" spans="1:4">
      <c r="A19" s="4" t="s">
        <v>400</v>
      </c>
      <c r="B19" s="5" t="n">
        <v>4275051</v>
      </c>
      <c r="C19" s="5" t="n">
        <v>4444035</v>
      </c>
      <c r="D19" s="5" t="n">
        <v>3408107</v>
      </c>
    </row>
    <row r="20" spans="1:4">
      <c r="A20" s="4" t="s">
        <v>401</v>
      </c>
      <c r="B20" s="5" t="n">
        <v>7138247</v>
      </c>
      <c r="C20" s="5" t="n">
        <v>6451994</v>
      </c>
      <c r="D20" s="5" t="n">
        <v>7865699</v>
      </c>
    </row>
    <row r="21" spans="1:4">
      <c r="A21" s="4" t="s">
        <v>402</v>
      </c>
      <c r="B21" s="5" t="n">
        <v>261906</v>
      </c>
      <c r="C21" s="5" t="n">
        <v>258527</v>
      </c>
      <c r="D21" s="5" t="n">
        <v>394254</v>
      </c>
    </row>
    <row r="22" spans="1:4">
      <c r="A22" s="4" t="s">
        <v>37</v>
      </c>
      <c r="B22" s="5" t="n">
        <v>151031</v>
      </c>
      <c r="C22" s="5" t="n">
        <v>151743</v>
      </c>
      <c r="D22" s="5" t="n">
        <v>199918</v>
      </c>
    </row>
    <row r="23" spans="1:4">
      <c r="A23" s="4" t="s">
        <v>39</v>
      </c>
      <c r="B23" s="5" t="n">
        <v>12026818</v>
      </c>
      <c r="C23" s="5" t="n">
        <v>11483794</v>
      </c>
      <c r="D23" s="5" t="n">
        <v>12094659</v>
      </c>
    </row>
    <row r="24" spans="1:4">
      <c r="A24" s="4" t="s">
        <v>40</v>
      </c>
      <c r="B24" s="5" t="n">
        <v>360586</v>
      </c>
      <c r="C24" s="5" t="n">
        <v>650899</v>
      </c>
      <c r="D24" s="5" t="n">
        <v>433751</v>
      </c>
    </row>
    <row r="25" spans="1:4">
      <c r="A25" s="4" t="s">
        <v>403</v>
      </c>
      <c r="B25" s="5" t="n">
        <v>0</v>
      </c>
      <c r="C25" s="5" t="n">
        <v>0</v>
      </c>
      <c r="D25" s="5" t="n">
        <v>0</v>
      </c>
    </row>
    <row r="26" spans="1:4">
      <c r="A26" s="4" t="s">
        <v>48</v>
      </c>
      <c r="B26" s="5" t="n">
        <v>8352110</v>
      </c>
      <c r="C26" s="5" t="n">
        <v>7588041</v>
      </c>
      <c r="D26" s="5" t="n">
        <v>7607826</v>
      </c>
    </row>
    <row r="27" spans="1:4">
      <c r="A27" s="4" t="s">
        <v>404</v>
      </c>
      <c r="B27" s="5" t="n">
        <v>1078868</v>
      </c>
      <c r="C27" s="5" t="n">
        <v>863338</v>
      </c>
      <c r="D27" s="5" t="n">
        <v>1032296</v>
      </c>
    </row>
    <row r="28" spans="1:4">
      <c r="A28" s="4" t="s">
        <v>53</v>
      </c>
      <c r="B28" s="5" t="n">
        <v>0</v>
      </c>
      <c r="C28" s="5" t="n">
        <v>0</v>
      </c>
      <c r="D28" s="5" t="n">
        <v>0</v>
      </c>
    </row>
    <row r="29" spans="1:4">
      <c r="A29" s="4" t="s">
        <v>54</v>
      </c>
      <c r="B29" s="5" t="n">
        <v>2235254</v>
      </c>
      <c r="C29" s="5" t="n">
        <v>2381516</v>
      </c>
      <c r="D29" s="5" t="n">
        <v>3020786</v>
      </c>
    </row>
    <row r="30" spans="1:4">
      <c r="A30" s="4" t="s">
        <v>62</v>
      </c>
      <c r="B30" s="5" t="n">
        <v>12026818</v>
      </c>
      <c r="C30" s="5" t="n">
        <v>11483794</v>
      </c>
      <c r="D30" s="5" t="n">
        <v>12094659</v>
      </c>
    </row>
    <row r="31" spans="1:4">
      <c r="A31" s="4" t="s">
        <v>406</v>
      </c>
    </row>
    <row r="32" spans="1:4">
      <c r="A32" s="3" t="s">
        <v>399</v>
      </c>
    </row>
    <row r="33" spans="1:4">
      <c r="A33" s="4" t="s">
        <v>25</v>
      </c>
      <c r="B33" s="5" t="n">
        <v>4228854</v>
      </c>
      <c r="C33" s="5" t="n">
        <v>3786055</v>
      </c>
      <c r="D33" s="5" t="n">
        <v>4130493</v>
      </c>
    </row>
    <row r="34" spans="1:4">
      <c r="A34" s="4" t="s">
        <v>400</v>
      </c>
      <c r="B34" s="5" t="n">
        <v>966873</v>
      </c>
      <c r="C34" s="5" t="n">
        <v>0</v>
      </c>
      <c r="D34" s="5" t="n">
        <v>0</v>
      </c>
    </row>
    <row r="35" spans="1:4">
      <c r="A35" s="4" t="s">
        <v>401</v>
      </c>
      <c r="B35" s="5" t="n">
        <v>0</v>
      </c>
      <c r="C35" s="5" t="n">
        <v>0</v>
      </c>
      <c r="D35" s="5" t="n">
        <v>0</v>
      </c>
    </row>
    <row r="36" spans="1:4">
      <c r="A36" s="4" t="s">
        <v>402</v>
      </c>
      <c r="B36" s="5" t="n">
        <v>2032227</v>
      </c>
      <c r="C36" s="5" t="n">
        <v>2039761</v>
      </c>
      <c r="D36" s="5" t="n">
        <v>2032194</v>
      </c>
    </row>
    <row r="37" spans="1:4">
      <c r="A37" s="4" t="s">
        <v>37</v>
      </c>
      <c r="B37" s="5" t="n">
        <v>514392</v>
      </c>
      <c r="C37" s="5" t="n">
        <v>426257</v>
      </c>
      <c r="D37" s="5" t="n">
        <v>1111301</v>
      </c>
    </row>
    <row r="38" spans="1:4">
      <c r="A38" s="4" t="s">
        <v>39</v>
      </c>
      <c r="B38" s="5" t="n">
        <v>7742346</v>
      </c>
      <c r="C38" s="5" t="n">
        <v>6252073</v>
      </c>
      <c r="D38" s="5" t="n">
        <v>7273988</v>
      </c>
    </row>
    <row r="39" spans="1:4">
      <c r="A39" s="4" t="s">
        <v>40</v>
      </c>
      <c r="B39" s="5" t="n">
        <v>4859882</v>
      </c>
      <c r="C39" s="5" t="n">
        <v>3521661</v>
      </c>
      <c r="D39" s="5" t="n">
        <v>1708547</v>
      </c>
    </row>
    <row r="40" spans="1:4">
      <c r="A40" s="4" t="s">
        <v>403</v>
      </c>
      <c r="B40" s="5" t="n">
        <v>0</v>
      </c>
      <c r="C40" s="5" t="n">
        <v>276933</v>
      </c>
      <c r="D40" s="5" t="n">
        <v>1617949</v>
      </c>
    </row>
    <row r="41" spans="1:4">
      <c r="A41" s="4" t="s">
        <v>48</v>
      </c>
      <c r="B41" s="5" t="n">
        <v>7191</v>
      </c>
      <c r="C41" s="5" t="n">
        <v>7776</v>
      </c>
      <c r="D41" s="5" t="n">
        <v>61663</v>
      </c>
    </row>
    <row r="42" spans="1:4">
      <c r="A42" s="4" t="s">
        <v>404</v>
      </c>
      <c r="B42" s="5" t="n">
        <v>20268</v>
      </c>
      <c r="C42" s="5" t="n">
        <v>103784</v>
      </c>
      <c r="D42" s="5" t="n">
        <v>156272</v>
      </c>
    </row>
    <row r="43" spans="1:4">
      <c r="A43" s="4" t="s">
        <v>53</v>
      </c>
      <c r="B43" s="5" t="n">
        <v>0</v>
      </c>
      <c r="C43" s="5" t="n">
        <v>0</v>
      </c>
      <c r="D43" s="5" t="n">
        <v>0</v>
      </c>
    </row>
    <row r="44" spans="1:4">
      <c r="A44" s="4" t="s">
        <v>54</v>
      </c>
      <c r="B44" s="5" t="n">
        <v>2855005</v>
      </c>
      <c r="C44" s="5" t="n">
        <v>2341919</v>
      </c>
      <c r="D44" s="5" t="n">
        <v>3729557</v>
      </c>
    </row>
    <row r="45" spans="1:4">
      <c r="A45" s="4" t="s">
        <v>62</v>
      </c>
      <c r="B45" s="5" t="n">
        <v>7742346</v>
      </c>
      <c r="C45" s="5" t="n">
        <v>6252073</v>
      </c>
      <c r="D45" s="5" t="n">
        <v>7273988</v>
      </c>
    </row>
    <row r="46" spans="1:4">
      <c r="A46" s="4" t="s">
        <v>407</v>
      </c>
    </row>
    <row r="47" spans="1:4">
      <c r="A47" s="3" t="s">
        <v>399</v>
      </c>
    </row>
    <row r="48" spans="1:4">
      <c r="A48" s="4" t="s">
        <v>25</v>
      </c>
      <c r="B48" s="5" t="n">
        <v>4167565</v>
      </c>
      <c r="C48" s="5" t="n">
        <v>4069888</v>
      </c>
      <c r="D48" s="5" t="n">
        <v>3778296</v>
      </c>
    </row>
    <row r="49" spans="1:4">
      <c r="A49" s="4" t="s">
        <v>400</v>
      </c>
      <c r="B49" s="5" t="n">
        <v>0</v>
      </c>
      <c r="C49" s="5" t="n">
        <v>0</v>
      </c>
    </row>
    <row r="50" spans="1:4">
      <c r="A50" s="4" t="s">
        <v>401</v>
      </c>
      <c r="B50" s="5" t="n">
        <v>0</v>
      </c>
      <c r="C50" s="5" t="n">
        <v>0</v>
      </c>
      <c r="D50" s="5" t="n">
        <v>0</v>
      </c>
    </row>
    <row r="51" spans="1:4">
      <c r="A51" s="4" t="s">
        <v>402</v>
      </c>
      <c r="B51" s="5" t="n">
        <v>2094166</v>
      </c>
      <c r="C51" s="5" t="n">
        <v>2079014</v>
      </c>
      <c r="D51" s="5" t="n">
        <v>1992076</v>
      </c>
    </row>
    <row r="52" spans="1:4">
      <c r="A52" s="4" t="s">
        <v>37</v>
      </c>
      <c r="B52" s="5" t="n">
        <v>4767866</v>
      </c>
      <c r="C52" s="5" t="n">
        <v>4767915</v>
      </c>
      <c r="D52" s="5" t="n">
        <v>4159597</v>
      </c>
    </row>
    <row r="53" spans="1:4">
      <c r="A53" s="4" t="s">
        <v>39</v>
      </c>
      <c r="B53" s="5" t="n">
        <v>11029597</v>
      </c>
      <c r="C53" s="5" t="n">
        <v>10916817</v>
      </c>
      <c r="D53" s="5" t="n">
        <v>9929969</v>
      </c>
    </row>
    <row r="54" spans="1:4">
      <c r="A54" s="4" t="s">
        <v>40</v>
      </c>
      <c r="B54" s="5" t="n">
        <v>919814</v>
      </c>
      <c r="C54" s="5" t="n">
        <v>1923326</v>
      </c>
      <c r="D54" s="5" t="n">
        <v>3224252</v>
      </c>
    </row>
    <row r="55" spans="1:4">
      <c r="A55" s="4" t="s">
        <v>403</v>
      </c>
      <c r="B55" s="5" t="n">
        <v>5241924</v>
      </c>
      <c r="C55" s="5" t="n">
        <v>4167102</v>
      </c>
      <c r="D55" s="5" t="n">
        <v>1790158</v>
      </c>
    </row>
    <row r="56" spans="1:4">
      <c r="A56" s="4" t="s">
        <v>48</v>
      </c>
      <c r="B56" s="5" t="n">
        <v>67058</v>
      </c>
      <c r="C56" s="5" t="n">
        <v>65060</v>
      </c>
      <c r="D56" s="5" t="n">
        <v>174028</v>
      </c>
    </row>
    <row r="57" spans="1:4">
      <c r="A57" s="4" t="s">
        <v>404</v>
      </c>
      <c r="B57" s="5" t="n">
        <v>434451</v>
      </c>
      <c r="C57" s="5" t="n">
        <v>568415</v>
      </c>
      <c r="D57" s="5" t="n">
        <v>528526</v>
      </c>
    </row>
    <row r="58" spans="1:4">
      <c r="A58" s="4" t="s">
        <v>53</v>
      </c>
      <c r="B58" s="5" t="n">
        <v>83108</v>
      </c>
      <c r="C58" s="5" t="n">
        <v>82839</v>
      </c>
      <c r="D58" s="5" t="n">
        <v>76863</v>
      </c>
    </row>
    <row r="59" spans="1:4">
      <c r="A59" s="4" t="s">
        <v>54</v>
      </c>
      <c r="B59" s="5" t="n">
        <v>4283242</v>
      </c>
      <c r="C59" s="5" t="n">
        <v>4110075</v>
      </c>
      <c r="D59" s="5" t="n">
        <v>4136142</v>
      </c>
    </row>
    <row r="60" spans="1:4">
      <c r="A60" s="4" t="s">
        <v>62</v>
      </c>
      <c r="B60" s="5" t="n">
        <v>11029597</v>
      </c>
      <c r="C60" s="5" t="n">
        <v>10916817</v>
      </c>
      <c r="D60" s="5" t="n">
        <v>9929969</v>
      </c>
    </row>
    <row r="61" spans="1:4">
      <c r="A61" s="4" t="s">
        <v>408</v>
      </c>
    </row>
    <row r="62" spans="1:4">
      <c r="A62" s="3" t="s">
        <v>399</v>
      </c>
    </row>
    <row r="63" spans="1:4">
      <c r="A63" s="4" t="s">
        <v>25</v>
      </c>
      <c r="B63" s="5" t="n">
        <v>0</v>
      </c>
      <c r="C63" s="5" t="n">
        <v>0</v>
      </c>
      <c r="D63" s="5" t="n">
        <v>0</v>
      </c>
    </row>
    <row r="64" spans="1:4">
      <c r="A64" s="4" t="s">
        <v>400</v>
      </c>
      <c r="B64" s="5" t="n">
        <v>-5241924</v>
      </c>
      <c r="C64" s="5" t="n">
        <v>-4444035</v>
      </c>
      <c r="D64" s="5" t="n">
        <v>-3408107</v>
      </c>
    </row>
    <row r="65" spans="1:4">
      <c r="A65" s="4" t="s">
        <v>401</v>
      </c>
      <c r="B65" s="5" t="n">
        <v>-7138247</v>
      </c>
      <c r="C65" s="5" t="n">
        <v>-6451994</v>
      </c>
      <c r="D65" s="5" t="n">
        <v>-7865699</v>
      </c>
    </row>
    <row r="66" spans="1:4">
      <c r="A66" s="4" t="s">
        <v>402</v>
      </c>
      <c r="B66" s="5" t="n">
        <v>0</v>
      </c>
      <c r="C66" s="5" t="n">
        <v>0</v>
      </c>
      <c r="D66" s="5" t="n">
        <v>0</v>
      </c>
    </row>
    <row r="67" spans="1:4">
      <c r="A67" s="4" t="s">
        <v>37</v>
      </c>
      <c r="B67" s="5" t="n">
        <v>0</v>
      </c>
      <c r="C67" s="5" t="n">
        <v>0</v>
      </c>
      <c r="D67" s="5" t="n">
        <v>0</v>
      </c>
    </row>
    <row r="68" spans="1:4">
      <c r="A68" s="4" t="s">
        <v>39</v>
      </c>
      <c r="B68" s="5" t="n">
        <v>-12380171</v>
      </c>
      <c r="C68" s="5" t="n">
        <v>-10896029</v>
      </c>
      <c r="D68" s="5" t="n">
        <v>-11273806</v>
      </c>
    </row>
    <row r="69" spans="1:4">
      <c r="A69" s="4" t="s">
        <v>40</v>
      </c>
      <c r="B69" s="5" t="n">
        <v>0</v>
      </c>
      <c r="C69" s="5" t="n">
        <v>0</v>
      </c>
      <c r="D69" s="5" t="n">
        <v>0</v>
      </c>
    </row>
    <row r="70" spans="1:4">
      <c r="A70" s="4" t="s">
        <v>403</v>
      </c>
      <c r="B70" s="5" t="n">
        <v>-5241924</v>
      </c>
      <c r="C70" s="5" t="n">
        <v>-4444035</v>
      </c>
      <c r="D70" s="5" t="n">
        <v>-3408107</v>
      </c>
    </row>
    <row r="71" spans="1:4">
      <c r="A71" s="4" t="s">
        <v>48</v>
      </c>
      <c r="B71" s="5" t="n">
        <v>0</v>
      </c>
      <c r="C71" s="5" t="n">
        <v>0</v>
      </c>
      <c r="D71" s="5" t="n">
        <v>0</v>
      </c>
    </row>
    <row r="72" spans="1:4">
      <c r="A72" s="4" t="s">
        <v>404</v>
      </c>
      <c r="B72" s="5" t="n">
        <v>0</v>
      </c>
      <c r="C72" s="5" t="n">
        <v>0</v>
      </c>
      <c r="D72" s="5" t="n">
        <v>0</v>
      </c>
    </row>
    <row r="73" spans="1:4">
      <c r="A73" s="4" t="s">
        <v>53</v>
      </c>
      <c r="B73" s="5" t="n">
        <v>0</v>
      </c>
      <c r="C73" s="5" t="n">
        <v>0</v>
      </c>
      <c r="D73" s="5" t="n">
        <v>0</v>
      </c>
    </row>
    <row r="74" spans="1:4">
      <c r="A74" s="4" t="s">
        <v>54</v>
      </c>
      <c r="B74" s="5" t="n">
        <v>-7138247</v>
      </c>
      <c r="C74" s="5" t="n">
        <v>-6451994</v>
      </c>
      <c r="D74" s="5" t="n">
        <v>-7865699</v>
      </c>
    </row>
    <row r="75" spans="1:4">
      <c r="A75" s="4" t="s">
        <v>62</v>
      </c>
      <c r="B75" s="7" t="n">
        <v>-12380171</v>
      </c>
      <c r="C75" s="7" t="n">
        <v>-10896029</v>
      </c>
      <c r="D75" s="7" t="n">
        <v>-112738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327</v>
      </c>
    </row>
    <row r="2" spans="1:4">
      <c r="B2" s="2" t="s">
        <v>2</v>
      </c>
      <c r="C2" s="2" t="s">
        <v>24</v>
      </c>
      <c r="D2" s="2" t="s">
        <v>23</v>
      </c>
    </row>
    <row r="3" spans="1:4">
      <c r="A3" s="3" t="s">
        <v>399</v>
      </c>
    </row>
    <row r="4" spans="1:4">
      <c r="A4" s="4" t="s">
        <v>75</v>
      </c>
      <c r="B4" s="7" t="n">
        <v>14650424</v>
      </c>
      <c r="C4" s="7" t="n">
        <v>13968654</v>
      </c>
      <c r="D4" s="7" t="n">
        <v>55371139</v>
      </c>
    </row>
    <row r="5" spans="1:4">
      <c r="A5" s="4" t="s">
        <v>76</v>
      </c>
      <c r="B5" s="5" t="n">
        <v>11856756</v>
      </c>
      <c r="C5" s="5" t="n">
        <v>11276735</v>
      </c>
      <c r="D5" s="5" t="n">
        <v>44813632</v>
      </c>
    </row>
    <row r="6" spans="1:4">
      <c r="A6" s="4" t="s">
        <v>77</v>
      </c>
      <c r="B6" s="5" t="n">
        <v>2793668</v>
      </c>
      <c r="C6" s="5" t="n">
        <v>2691919</v>
      </c>
      <c r="D6" s="5" t="n">
        <v>10557507</v>
      </c>
    </row>
    <row r="7" spans="1:4">
      <c r="A7" s="4" t="s">
        <v>78</v>
      </c>
      <c r="B7" s="5" t="n">
        <v>2170576</v>
      </c>
      <c r="C7" s="5" t="n">
        <v>2125086</v>
      </c>
      <c r="D7" s="5" t="n">
        <v>8504336</v>
      </c>
    </row>
    <row r="8" spans="1:4">
      <c r="A8" s="4" t="s">
        <v>79</v>
      </c>
      <c r="B8" s="5" t="n">
        <v>623092</v>
      </c>
      <c r="C8" s="5" t="n">
        <v>566833</v>
      </c>
      <c r="D8" s="5" t="n">
        <v>2053171</v>
      </c>
    </row>
    <row r="9" spans="1:4">
      <c r="A9" s="4" t="s">
        <v>410</v>
      </c>
      <c r="B9" s="5" t="n">
        <v>-80884</v>
      </c>
      <c r="C9" s="5" t="n">
        <v>-73623</v>
      </c>
      <c r="D9" s="5" t="n">
        <v>-302878</v>
      </c>
    </row>
    <row r="10" spans="1:4">
      <c r="A10" s="4" t="s">
        <v>81</v>
      </c>
      <c r="B10" s="5" t="n">
        <v>-4248</v>
      </c>
      <c r="C10" s="5" t="n">
        <v>-7216</v>
      </c>
      <c r="D10" s="5" t="n">
        <v>-15937</v>
      </c>
    </row>
    <row r="11" spans="1:4">
      <c r="A11" s="4" t="s">
        <v>82</v>
      </c>
      <c r="B11" s="5" t="n">
        <v>546456</v>
      </c>
      <c r="C11" s="5" t="n">
        <v>500426</v>
      </c>
      <c r="D11" s="5" t="n">
        <v>1766230</v>
      </c>
    </row>
    <row r="12" spans="1:4">
      <c r="A12" s="4" t="s">
        <v>411</v>
      </c>
      <c r="B12" s="5" t="n">
        <v>178816</v>
      </c>
      <c r="C12" s="5" t="n">
        <v>176539</v>
      </c>
      <c r="D12" s="5" t="n">
        <v>623727</v>
      </c>
    </row>
    <row r="13" spans="1:4">
      <c r="A13" s="4" t="s">
        <v>412</v>
      </c>
      <c r="B13" s="5" t="n">
        <v>0</v>
      </c>
      <c r="C13" s="5" t="n">
        <v>0</v>
      </c>
      <c r="D13" s="5" t="n">
        <v>0</v>
      </c>
    </row>
    <row r="14" spans="1:4">
      <c r="A14" s="4" t="s">
        <v>84</v>
      </c>
      <c r="B14" s="5" t="n">
        <v>367640</v>
      </c>
      <c r="C14" s="5" t="n">
        <v>323887</v>
      </c>
      <c r="D14" s="5" t="n">
        <v>1142503</v>
      </c>
    </row>
    <row r="15" spans="1:4">
      <c r="A15" s="4" t="s">
        <v>413</v>
      </c>
      <c r="B15" s="5" t="n">
        <v>120159</v>
      </c>
      <c r="C15" s="5" t="n">
        <v>-76822</v>
      </c>
      <c r="D15" s="5" t="n">
        <v>95381</v>
      </c>
    </row>
    <row r="16" spans="1:4">
      <c r="A16" s="4" t="s">
        <v>99</v>
      </c>
      <c r="B16" s="5" t="n">
        <v>487799</v>
      </c>
      <c r="C16" s="5" t="n">
        <v>247065</v>
      </c>
      <c r="D16" s="5" t="n">
        <v>1237884</v>
      </c>
    </row>
    <row r="17" spans="1:4">
      <c r="A17" s="4" t="s">
        <v>405</v>
      </c>
    </row>
    <row r="18" spans="1:4">
      <c r="A18" s="3" t="s">
        <v>399</v>
      </c>
    </row>
    <row r="19" spans="1:4">
      <c r="A19" s="4" t="s">
        <v>75</v>
      </c>
      <c r="B19" s="5" t="n">
        <v>0</v>
      </c>
      <c r="C19" s="5" t="n">
        <v>0</v>
      </c>
      <c r="D19" s="5" t="n">
        <v>0</v>
      </c>
    </row>
    <row r="20" spans="1:4">
      <c r="A20" s="4" t="s">
        <v>76</v>
      </c>
      <c r="B20" s="5" t="n">
        <v>0</v>
      </c>
      <c r="C20" s="5" t="n">
        <v>0</v>
      </c>
      <c r="D20" s="5" t="n">
        <v>0</v>
      </c>
    </row>
    <row r="21" spans="1:4">
      <c r="A21" s="4" t="s">
        <v>77</v>
      </c>
      <c r="B21" s="5" t="n">
        <v>0</v>
      </c>
      <c r="C21" s="5" t="n">
        <v>0</v>
      </c>
      <c r="D21" s="5" t="n">
        <v>0</v>
      </c>
    </row>
    <row r="22" spans="1:4">
      <c r="A22" s="4" t="s">
        <v>78</v>
      </c>
      <c r="B22" s="5" t="n">
        <v>197864</v>
      </c>
      <c r="C22" s="5" t="n">
        <v>217903</v>
      </c>
      <c r="D22" s="5" t="n">
        <v>931498</v>
      </c>
    </row>
    <row r="23" spans="1:4">
      <c r="A23" s="4" t="s">
        <v>79</v>
      </c>
      <c r="B23" s="5" t="n">
        <v>-197864</v>
      </c>
      <c r="C23" s="5" t="n">
        <v>-217903</v>
      </c>
      <c r="D23" s="5" t="n">
        <v>-931498</v>
      </c>
    </row>
    <row r="24" spans="1:4">
      <c r="A24" s="4" t="s">
        <v>410</v>
      </c>
      <c r="B24" s="5" t="n">
        <v>-98996</v>
      </c>
      <c r="C24" s="5" t="n">
        <v>-90158</v>
      </c>
      <c r="D24" s="5" t="n">
        <v>-405030</v>
      </c>
    </row>
    <row r="25" spans="1:4">
      <c r="A25" s="4" t="s">
        <v>81</v>
      </c>
      <c r="B25" s="5" t="n">
        <v>-3615</v>
      </c>
      <c r="C25" s="5" t="n">
        <v>-14891</v>
      </c>
      <c r="D25" s="5" t="n">
        <v>-23740</v>
      </c>
    </row>
    <row r="26" spans="1:4">
      <c r="A26" s="4" t="s">
        <v>82</v>
      </c>
      <c r="B26" s="5" t="n">
        <v>-293245</v>
      </c>
      <c r="C26" s="5" t="n">
        <v>-293170</v>
      </c>
      <c r="D26" s="5" t="n">
        <v>-1312788</v>
      </c>
    </row>
    <row r="27" spans="1:4">
      <c r="A27" s="4" t="s">
        <v>411</v>
      </c>
      <c r="B27" s="5" t="n">
        <v>-95958</v>
      </c>
      <c r="C27" s="5" t="n">
        <v>-103424</v>
      </c>
      <c r="D27" s="5" t="n">
        <v>-463598</v>
      </c>
    </row>
    <row r="28" spans="1:4">
      <c r="A28" s="4" t="s">
        <v>412</v>
      </c>
      <c r="B28" s="5" t="n">
        <v>564927</v>
      </c>
      <c r="C28" s="5" t="n">
        <v>513633</v>
      </c>
      <c r="D28" s="5" t="n">
        <v>1991693</v>
      </c>
    </row>
    <row r="29" spans="1:4">
      <c r="A29" s="4" t="s">
        <v>84</v>
      </c>
      <c r="B29" s="5" t="n">
        <v>367640</v>
      </c>
      <c r="C29" s="5" t="n">
        <v>323887</v>
      </c>
      <c r="D29" s="5" t="n">
        <v>1142503</v>
      </c>
    </row>
    <row r="30" spans="1:4">
      <c r="A30" s="4" t="s">
        <v>413</v>
      </c>
      <c r="B30" s="5" t="n">
        <v>120159</v>
      </c>
      <c r="C30" s="5" t="n">
        <v>-76822</v>
      </c>
      <c r="D30" s="5" t="n">
        <v>95381</v>
      </c>
    </row>
    <row r="31" spans="1:4">
      <c r="A31" s="4" t="s">
        <v>99</v>
      </c>
      <c r="B31" s="5" t="n">
        <v>487799</v>
      </c>
      <c r="C31" s="5" t="n">
        <v>247065</v>
      </c>
      <c r="D31" s="5" t="n">
        <v>1237884</v>
      </c>
    </row>
    <row r="32" spans="1:4">
      <c r="A32" s="4" t="s">
        <v>406</v>
      </c>
    </row>
    <row r="33" spans="1:4">
      <c r="A33" s="3" t="s">
        <v>399</v>
      </c>
    </row>
    <row r="34" spans="1:4">
      <c r="A34" s="4" t="s">
        <v>75</v>
      </c>
      <c r="B34" s="5" t="n">
        <v>9021657</v>
      </c>
      <c r="C34" s="5" t="n">
        <v>8706151</v>
      </c>
      <c r="D34" s="5" t="n">
        <v>34325884</v>
      </c>
    </row>
    <row r="35" spans="1:4">
      <c r="A35" s="4" t="s">
        <v>76</v>
      </c>
      <c r="B35" s="5" t="n">
        <v>7275423</v>
      </c>
      <c r="C35" s="5" t="n">
        <v>7012713</v>
      </c>
      <c r="D35" s="5" t="n">
        <v>27690469</v>
      </c>
    </row>
    <row r="36" spans="1:4">
      <c r="A36" s="4" t="s">
        <v>77</v>
      </c>
      <c r="B36" s="5" t="n">
        <v>1746234</v>
      </c>
      <c r="C36" s="5" t="n">
        <v>1693438</v>
      </c>
      <c r="D36" s="5" t="n">
        <v>6635415</v>
      </c>
    </row>
    <row r="37" spans="1:4">
      <c r="A37" s="4" t="s">
        <v>78</v>
      </c>
      <c r="B37" s="5" t="n">
        <v>1007359</v>
      </c>
      <c r="C37" s="5" t="n">
        <v>983072</v>
      </c>
      <c r="D37" s="5" t="n">
        <v>3907829</v>
      </c>
    </row>
    <row r="38" spans="1:4">
      <c r="A38" s="4" t="s">
        <v>79</v>
      </c>
      <c r="B38" s="5" t="n">
        <v>738875</v>
      </c>
      <c r="C38" s="5" t="n">
        <v>710366</v>
      </c>
      <c r="D38" s="5" t="n">
        <v>2727586</v>
      </c>
    </row>
    <row r="39" spans="1:4">
      <c r="A39" s="4" t="s">
        <v>410</v>
      </c>
      <c r="B39" s="5" t="n">
        <v>23351</v>
      </c>
      <c r="C39" s="5" t="n">
        <v>21210</v>
      </c>
      <c r="D39" s="5" t="n">
        <v>122012</v>
      </c>
    </row>
    <row r="40" spans="1:4">
      <c r="A40" s="4" t="s">
        <v>81</v>
      </c>
      <c r="B40" s="5" t="n">
        <v>-422</v>
      </c>
      <c r="C40" s="5" t="n">
        <v>-241</v>
      </c>
      <c r="D40" s="5" t="n">
        <v>-1116</v>
      </c>
    </row>
    <row r="41" spans="1:4">
      <c r="A41" s="4" t="s">
        <v>82</v>
      </c>
      <c r="B41" s="5" t="n">
        <v>762648</v>
      </c>
      <c r="C41" s="5" t="n">
        <v>731817</v>
      </c>
      <c r="D41" s="5" t="n">
        <v>2850714</v>
      </c>
    </row>
    <row r="42" spans="1:4">
      <c r="A42" s="4" t="s">
        <v>411</v>
      </c>
      <c r="B42" s="5" t="n">
        <v>249561</v>
      </c>
      <c r="C42" s="5" t="n">
        <v>258169</v>
      </c>
      <c r="D42" s="5" t="n">
        <v>1006703</v>
      </c>
    </row>
    <row r="43" spans="1:4">
      <c r="A43" s="4" t="s">
        <v>412</v>
      </c>
      <c r="B43" s="5" t="n">
        <v>0</v>
      </c>
      <c r="C43" s="5" t="n">
        <v>0</v>
      </c>
      <c r="D43" s="5" t="n">
        <v>0</v>
      </c>
    </row>
    <row r="44" spans="1:4">
      <c r="A44" s="4" t="s">
        <v>84</v>
      </c>
      <c r="B44" s="5" t="n">
        <v>513087</v>
      </c>
      <c r="C44" s="5" t="n">
        <v>473648</v>
      </c>
      <c r="D44" s="5" t="n">
        <v>1844011</v>
      </c>
    </row>
    <row r="45" spans="1:4">
      <c r="A45" s="4" t="s">
        <v>413</v>
      </c>
      <c r="B45" s="5" t="n">
        <v>0</v>
      </c>
      <c r="C45" s="5" t="n">
        <v>0</v>
      </c>
      <c r="D45" s="5" t="n">
        <v>0</v>
      </c>
    </row>
    <row r="46" spans="1:4">
      <c r="A46" s="4" t="s">
        <v>99</v>
      </c>
      <c r="B46" s="5" t="n">
        <v>513087</v>
      </c>
      <c r="C46" s="5" t="n">
        <v>473648</v>
      </c>
      <c r="D46" s="5" t="n">
        <v>1844011</v>
      </c>
    </row>
    <row r="47" spans="1:4">
      <c r="A47" s="4" t="s">
        <v>414</v>
      </c>
      <c r="B47" s="5" t="n">
        <v>27800</v>
      </c>
      <c r="C47" s="5" t="n">
        <v>24800</v>
      </c>
      <c r="D47" s="5" t="n">
        <v>135900</v>
      </c>
    </row>
    <row r="48" spans="1:4">
      <c r="A48" s="4" t="s">
        <v>407</v>
      </c>
    </row>
    <row r="49" spans="1:4">
      <c r="A49" s="3" t="s">
        <v>399</v>
      </c>
    </row>
    <row r="50" spans="1:4">
      <c r="A50" s="4" t="s">
        <v>75</v>
      </c>
      <c r="B50" s="5" t="n">
        <v>6120313</v>
      </c>
      <c r="C50" s="5" t="n">
        <v>5707420</v>
      </c>
      <c r="D50" s="5" t="n">
        <v>22862131</v>
      </c>
    </row>
    <row r="51" spans="1:4">
      <c r="A51" s="4" t="s">
        <v>76</v>
      </c>
      <c r="B51" s="5" t="n">
        <v>5072879</v>
      </c>
      <c r="C51" s="5" t="n">
        <v>4708939</v>
      </c>
      <c r="D51" s="5" t="n">
        <v>18940039</v>
      </c>
    </row>
    <row r="52" spans="1:4">
      <c r="A52" s="4" t="s">
        <v>77</v>
      </c>
      <c r="B52" s="5" t="n">
        <v>1047434</v>
      </c>
      <c r="C52" s="5" t="n">
        <v>998481</v>
      </c>
      <c r="D52" s="5" t="n">
        <v>3922092</v>
      </c>
    </row>
    <row r="53" spans="1:4">
      <c r="A53" s="4" t="s">
        <v>78</v>
      </c>
      <c r="B53" s="5" t="n">
        <v>965353</v>
      </c>
      <c r="C53" s="5" t="n">
        <v>924111</v>
      </c>
      <c r="D53" s="5" t="n">
        <v>3665009</v>
      </c>
    </row>
    <row r="54" spans="1:4">
      <c r="A54" s="4" t="s">
        <v>79</v>
      </c>
      <c r="B54" s="5" t="n">
        <v>82081</v>
      </c>
      <c r="C54" s="5" t="n">
        <v>74370</v>
      </c>
      <c r="D54" s="5" t="n">
        <v>257083</v>
      </c>
    </row>
    <row r="55" spans="1:4">
      <c r="A55" s="4" t="s">
        <v>410</v>
      </c>
      <c r="B55" s="5" t="n">
        <v>-5239</v>
      </c>
      <c r="C55" s="5" t="n">
        <v>-4675</v>
      </c>
      <c r="D55" s="5" t="n">
        <v>-19860</v>
      </c>
    </row>
    <row r="56" spans="1:4">
      <c r="A56" s="4" t="s">
        <v>81</v>
      </c>
      <c r="B56" s="5" t="n">
        <v>-211</v>
      </c>
      <c r="C56" s="5" t="n">
        <v>7916</v>
      </c>
      <c r="D56" s="5" t="n">
        <v>8919</v>
      </c>
    </row>
    <row r="57" spans="1:4">
      <c r="A57" s="4" t="s">
        <v>82</v>
      </c>
      <c r="B57" s="5" t="n">
        <v>77053</v>
      </c>
      <c r="C57" s="5" t="n">
        <v>61779</v>
      </c>
      <c r="D57" s="5" t="n">
        <v>228304</v>
      </c>
    </row>
    <row r="58" spans="1:4">
      <c r="A58" s="4" t="s">
        <v>411</v>
      </c>
      <c r="B58" s="5" t="n">
        <v>25213</v>
      </c>
      <c r="C58" s="5" t="n">
        <v>21794</v>
      </c>
      <c r="D58" s="5" t="n">
        <v>80622</v>
      </c>
    </row>
    <row r="59" spans="1:4">
      <c r="A59" s="4" t="s">
        <v>412</v>
      </c>
      <c r="B59" s="5" t="n">
        <v>0</v>
      </c>
      <c r="C59" s="5" t="n">
        <v>0</v>
      </c>
      <c r="D59" s="5" t="n">
        <v>0</v>
      </c>
    </row>
    <row r="60" spans="1:4">
      <c r="A60" s="4" t="s">
        <v>84</v>
      </c>
      <c r="B60" s="5" t="n">
        <v>51840</v>
      </c>
      <c r="C60" s="5" t="n">
        <v>39985</v>
      </c>
      <c r="D60" s="5" t="n">
        <v>147682</v>
      </c>
    </row>
    <row r="61" spans="1:4">
      <c r="A61" s="4" t="s">
        <v>413</v>
      </c>
      <c r="B61" s="5" t="n">
        <v>121329</v>
      </c>
      <c r="C61" s="5" t="n">
        <v>-89553</v>
      </c>
      <c r="D61" s="5" t="n">
        <v>-9317</v>
      </c>
    </row>
    <row r="62" spans="1:4">
      <c r="A62" s="4" t="s">
        <v>99</v>
      </c>
      <c r="B62" s="5" t="n">
        <v>173169</v>
      </c>
      <c r="C62" s="5" t="n">
        <v>-49568</v>
      </c>
      <c r="D62" s="5" t="n">
        <v>138365</v>
      </c>
    </row>
    <row r="63" spans="1:4">
      <c r="A63" s="4" t="s">
        <v>414</v>
      </c>
      <c r="B63" s="5" t="n">
        <v>0</v>
      </c>
      <c r="C63" s="5" t="n">
        <v>0</v>
      </c>
      <c r="D63" s="5" t="n">
        <v>0</v>
      </c>
    </row>
    <row r="64" spans="1:4">
      <c r="A64" s="4" t="s">
        <v>408</v>
      </c>
    </row>
    <row r="65" spans="1:4">
      <c r="A65" s="3" t="s">
        <v>399</v>
      </c>
    </row>
    <row r="66" spans="1:4">
      <c r="A66" s="4" t="s">
        <v>75</v>
      </c>
      <c r="B66" s="5" t="n">
        <v>-491546</v>
      </c>
      <c r="C66" s="5" t="n">
        <v>-444917</v>
      </c>
      <c r="D66" s="5" t="n">
        <v>-1816876</v>
      </c>
    </row>
    <row r="67" spans="1:4">
      <c r="A67" s="4" t="s">
        <v>76</v>
      </c>
      <c r="B67" s="5" t="n">
        <v>-491546</v>
      </c>
      <c r="C67" s="5" t="n">
        <v>-444917</v>
      </c>
      <c r="D67" s="5" t="n">
        <v>-1816876</v>
      </c>
    </row>
    <row r="68" spans="1:4">
      <c r="A68" s="4" t="s">
        <v>77</v>
      </c>
      <c r="B68" s="5" t="n">
        <v>0</v>
      </c>
      <c r="C68" s="5" t="n">
        <v>0</v>
      </c>
      <c r="D68" s="5" t="n">
        <v>0</v>
      </c>
    </row>
    <row r="69" spans="1:4">
      <c r="A69" s="4" t="s">
        <v>78</v>
      </c>
      <c r="B69" s="5" t="n">
        <v>0</v>
      </c>
      <c r="C69" s="5" t="n">
        <v>0</v>
      </c>
      <c r="D69" s="5" t="n">
        <v>0</v>
      </c>
    </row>
    <row r="70" spans="1:4">
      <c r="A70" s="4" t="s">
        <v>79</v>
      </c>
      <c r="B70" s="5" t="n">
        <v>0</v>
      </c>
      <c r="C70" s="5" t="n">
        <v>0</v>
      </c>
      <c r="D70" s="5" t="n">
        <v>0</v>
      </c>
    </row>
    <row r="71" spans="1:4">
      <c r="A71" s="4" t="s">
        <v>410</v>
      </c>
      <c r="B71" s="5" t="n">
        <v>0</v>
      </c>
      <c r="C71" s="5" t="n">
        <v>0</v>
      </c>
      <c r="D71" s="5" t="n">
        <v>0</v>
      </c>
    </row>
    <row r="72" spans="1:4">
      <c r="A72" s="4" t="s">
        <v>81</v>
      </c>
      <c r="B72" s="5" t="n">
        <v>0</v>
      </c>
      <c r="C72" s="5" t="n">
        <v>0</v>
      </c>
      <c r="D72" s="5" t="n">
        <v>0</v>
      </c>
    </row>
    <row r="73" spans="1:4">
      <c r="A73" s="4" t="s">
        <v>82</v>
      </c>
      <c r="B73" s="5" t="n">
        <v>0</v>
      </c>
      <c r="C73" s="5" t="n">
        <v>0</v>
      </c>
      <c r="D73" s="5" t="n">
        <v>0</v>
      </c>
    </row>
    <row r="74" spans="1:4">
      <c r="A74" s="4" t="s">
        <v>411</v>
      </c>
      <c r="B74" s="5" t="n">
        <v>0</v>
      </c>
      <c r="C74" s="5" t="n">
        <v>0</v>
      </c>
      <c r="D74" s="5" t="n">
        <v>0</v>
      </c>
    </row>
    <row r="75" spans="1:4">
      <c r="A75" s="4" t="s">
        <v>412</v>
      </c>
      <c r="B75" s="5" t="n">
        <v>-564927</v>
      </c>
      <c r="C75" s="5" t="n">
        <v>-513633</v>
      </c>
      <c r="D75" s="5" t="n">
        <v>-1991693</v>
      </c>
    </row>
    <row r="76" spans="1:4">
      <c r="A76" s="4" t="s">
        <v>84</v>
      </c>
      <c r="B76" s="5" t="n">
        <v>-564927</v>
      </c>
      <c r="C76" s="5" t="n">
        <v>-513633</v>
      </c>
      <c r="D76" s="5" t="n">
        <v>-1991693</v>
      </c>
    </row>
    <row r="77" spans="1:4">
      <c r="A77" s="4" t="s">
        <v>413</v>
      </c>
      <c r="B77" s="5" t="n">
        <v>-121329</v>
      </c>
      <c r="C77" s="5" t="n">
        <v>89553</v>
      </c>
      <c r="D77" s="5" t="n">
        <v>9317</v>
      </c>
    </row>
    <row r="78" spans="1:4">
      <c r="A78" s="4" t="s">
        <v>99</v>
      </c>
      <c r="B78" s="7" t="n">
        <v>-686256</v>
      </c>
      <c r="C78" s="7" t="n">
        <v>-424080</v>
      </c>
      <c r="D78" s="7" t="n">
        <v>-1982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327</v>
      </c>
    </row>
    <row r="2" spans="1:4">
      <c r="B2" s="2" t="s">
        <v>2</v>
      </c>
      <c r="C2" s="2" t="s">
        <v>24</v>
      </c>
      <c r="D2" s="2" t="s">
        <v>23</v>
      </c>
    </row>
    <row r="3" spans="1:4">
      <c r="A3" s="3" t="s">
        <v>416</v>
      </c>
    </row>
    <row r="4" spans="1:4">
      <c r="A4" s="4" t="s">
        <v>417</v>
      </c>
      <c r="B4" s="7" t="n">
        <v>82775</v>
      </c>
      <c r="C4" s="7" t="n">
        <v>253942</v>
      </c>
      <c r="D4" s="7" t="n">
        <v>2215510</v>
      </c>
    </row>
    <row r="5" spans="1:4">
      <c r="A5" s="4" t="s">
        <v>418</v>
      </c>
      <c r="B5" s="5" t="n">
        <v>-134539</v>
      </c>
      <c r="C5" s="5" t="n">
        <v>-3048455</v>
      </c>
      <c r="D5" s="5" t="n">
        <v>-3584461</v>
      </c>
    </row>
    <row r="6" spans="1:4">
      <c r="A6" s="4" t="s">
        <v>419</v>
      </c>
      <c r="B6" s="5" t="n">
        <v>72895</v>
      </c>
      <c r="C6" s="5" t="n">
        <v>-394927</v>
      </c>
      <c r="D6" s="5" t="n">
        <v>-1658743</v>
      </c>
    </row>
    <row r="7" spans="1:4">
      <c r="A7" s="4" t="s">
        <v>136</v>
      </c>
      <c r="B7" s="5" t="n">
        <v>18570</v>
      </c>
      <c r="C7" s="5" t="n">
        <v>30038</v>
      </c>
      <c r="D7" s="5" t="n">
        <v>-22104</v>
      </c>
    </row>
    <row r="8" spans="1:4">
      <c r="A8" s="4" t="s">
        <v>137</v>
      </c>
      <c r="B8" s="5" t="n">
        <v>39701</v>
      </c>
      <c r="C8" s="5" t="n">
        <v>-3159402</v>
      </c>
      <c r="D8" s="5" t="n">
        <v>-3049798</v>
      </c>
    </row>
    <row r="9" spans="1:4">
      <c r="A9" s="4" t="s">
        <v>138</v>
      </c>
      <c r="B9" s="5" t="n">
        <v>869502</v>
      </c>
      <c r="C9" s="5" t="n">
        <v>3919300</v>
      </c>
      <c r="D9" s="5" t="n">
        <v>3919300</v>
      </c>
    </row>
    <row r="10" spans="1:4">
      <c r="A10" s="4" t="s">
        <v>139</v>
      </c>
      <c r="B10" s="5" t="n">
        <v>909203</v>
      </c>
      <c r="C10" s="5" t="n">
        <v>759898</v>
      </c>
      <c r="D10" s="5" t="n">
        <v>869502</v>
      </c>
    </row>
    <row r="11" spans="1:4">
      <c r="A11" s="4" t="s">
        <v>405</v>
      </c>
    </row>
    <row r="12" spans="1:4">
      <c r="A12" s="3" t="s">
        <v>416</v>
      </c>
    </row>
    <row r="13" spans="1:4">
      <c r="A13" s="4" t="s">
        <v>417</v>
      </c>
      <c r="B13" s="5" t="n">
        <v>-49085</v>
      </c>
      <c r="C13" s="5" t="n">
        <v>151435</v>
      </c>
      <c r="D13" s="5" t="n">
        <v>1511881</v>
      </c>
    </row>
    <row r="14" spans="1:4">
      <c r="A14" s="4" t="s">
        <v>418</v>
      </c>
      <c r="B14" s="5" t="n">
        <v>-18365</v>
      </c>
      <c r="C14" s="5" t="n">
        <v>-3095842</v>
      </c>
      <c r="D14" s="5" t="n">
        <v>-3274566</v>
      </c>
    </row>
    <row r="15" spans="1:4">
      <c r="A15" s="4" t="s">
        <v>419</v>
      </c>
      <c r="B15" s="5" t="n">
        <v>76568</v>
      </c>
      <c r="C15" s="5" t="n">
        <v>-301193</v>
      </c>
      <c r="D15" s="5" t="n">
        <v>-1502151</v>
      </c>
    </row>
    <row r="16" spans="1:4">
      <c r="A16" s="4" t="s">
        <v>136</v>
      </c>
      <c r="B16" s="5" t="n">
        <v>0</v>
      </c>
      <c r="C16" s="5" t="n">
        <v>0</v>
      </c>
      <c r="D16" s="5" t="n">
        <v>0</v>
      </c>
    </row>
    <row r="17" spans="1:4">
      <c r="A17" s="4" t="s">
        <v>137</v>
      </c>
      <c r="B17" s="5" t="n">
        <v>9118</v>
      </c>
      <c r="C17" s="5" t="n">
        <v>-3245600</v>
      </c>
      <c r="D17" s="5" t="n">
        <v>-3264836</v>
      </c>
    </row>
    <row r="18" spans="1:4">
      <c r="A18" s="4" t="s">
        <v>138</v>
      </c>
      <c r="B18" s="5" t="n">
        <v>111576</v>
      </c>
      <c r="C18" s="5" t="n">
        <v>3376412</v>
      </c>
      <c r="D18" s="5" t="n">
        <v>3376412</v>
      </c>
    </row>
    <row r="19" spans="1:4">
      <c r="A19" s="4" t="s">
        <v>139</v>
      </c>
      <c r="B19" s="5" t="n">
        <v>120694</v>
      </c>
      <c r="C19" s="5" t="n">
        <v>130812</v>
      </c>
      <c r="D19" s="5" t="n">
        <v>111576</v>
      </c>
    </row>
    <row r="20" spans="1:4">
      <c r="A20" s="4" t="s">
        <v>406</v>
      </c>
    </row>
    <row r="21" spans="1:4">
      <c r="A21" s="3" t="s">
        <v>416</v>
      </c>
    </row>
    <row r="22" spans="1:4">
      <c r="A22" s="4" t="s">
        <v>417</v>
      </c>
      <c r="B22" s="5" t="n">
        <v>76658</v>
      </c>
      <c r="C22" s="5" t="n">
        <v>55491</v>
      </c>
      <c r="D22" s="5" t="n">
        <v>3023400</v>
      </c>
    </row>
    <row r="23" spans="1:4">
      <c r="A23" s="4" t="s">
        <v>418</v>
      </c>
      <c r="B23" s="5" t="n">
        <v>-53281</v>
      </c>
      <c r="C23" s="5" t="n">
        <v>-48677</v>
      </c>
      <c r="D23" s="5" t="n">
        <v>-261330</v>
      </c>
    </row>
    <row r="24" spans="1:4">
      <c r="A24" s="4" t="s">
        <v>419</v>
      </c>
      <c r="B24" s="5" t="n">
        <v>-4872</v>
      </c>
      <c r="C24" s="5" t="n">
        <v>-8894</v>
      </c>
      <c r="D24" s="5" t="n">
        <v>-2777661</v>
      </c>
    </row>
    <row r="25" spans="1:4">
      <c r="A25" s="4" t="s">
        <v>136</v>
      </c>
      <c r="B25" s="5" t="n">
        <v>0</v>
      </c>
      <c r="C25" s="5" t="n">
        <v>0</v>
      </c>
      <c r="D25" s="5" t="n">
        <v>0</v>
      </c>
    </row>
    <row r="26" spans="1:4">
      <c r="A26" s="4" t="s">
        <v>137</v>
      </c>
      <c r="B26" s="5" t="n">
        <v>18505</v>
      </c>
      <c r="C26" s="5" t="n">
        <v>-2080</v>
      </c>
      <c r="D26" s="5" t="n">
        <v>-15591</v>
      </c>
    </row>
    <row r="27" spans="1:4">
      <c r="A27" s="4" t="s">
        <v>138</v>
      </c>
      <c r="B27" s="5" t="n">
        <v>18788</v>
      </c>
      <c r="C27" s="5" t="n">
        <v>34379</v>
      </c>
      <c r="D27" s="5" t="n">
        <v>34379</v>
      </c>
    </row>
    <row r="28" spans="1:4">
      <c r="A28" s="4" t="s">
        <v>139</v>
      </c>
      <c r="B28" s="5" t="n">
        <v>37293</v>
      </c>
      <c r="C28" s="5" t="n">
        <v>32299</v>
      </c>
      <c r="D28" s="5" t="n">
        <v>18788</v>
      </c>
    </row>
    <row r="29" spans="1:4">
      <c r="A29" s="4" t="s">
        <v>407</v>
      </c>
    </row>
    <row r="30" spans="1:4">
      <c r="A30" s="3" t="s">
        <v>416</v>
      </c>
    </row>
    <row r="31" spans="1:4">
      <c r="A31" s="4" t="s">
        <v>417</v>
      </c>
      <c r="B31" s="5" t="n">
        <v>55202</v>
      </c>
      <c r="C31" s="5" t="n">
        <v>47016</v>
      </c>
      <c r="D31" s="5" t="n">
        <v>658229</v>
      </c>
    </row>
    <row r="32" spans="1:4">
      <c r="A32" s="4" t="s">
        <v>418</v>
      </c>
      <c r="B32" s="5" t="n">
        <v>-62893</v>
      </c>
      <c r="C32" s="5" t="n">
        <v>96064</v>
      </c>
      <c r="D32" s="5" t="n">
        <v>-175565</v>
      </c>
    </row>
    <row r="33" spans="1:4">
      <c r="A33" s="4" t="s">
        <v>419</v>
      </c>
      <c r="B33" s="5" t="n">
        <v>1199</v>
      </c>
      <c r="C33" s="5" t="n">
        <v>-84840</v>
      </c>
      <c r="D33" s="5" t="n">
        <v>-229931</v>
      </c>
    </row>
    <row r="34" spans="1:4">
      <c r="A34" s="4" t="s">
        <v>136</v>
      </c>
      <c r="B34" s="5" t="n">
        <v>18570</v>
      </c>
      <c r="C34" s="5" t="n">
        <v>30038</v>
      </c>
      <c r="D34" s="5" t="n">
        <v>-22104</v>
      </c>
    </row>
    <row r="35" spans="1:4">
      <c r="A35" s="4" t="s">
        <v>137</v>
      </c>
      <c r="B35" s="5" t="n">
        <v>12078</v>
      </c>
      <c r="C35" s="5" t="n">
        <v>88278</v>
      </c>
      <c r="D35" s="5" t="n">
        <v>230629</v>
      </c>
    </row>
    <row r="36" spans="1:4">
      <c r="A36" s="4" t="s">
        <v>138</v>
      </c>
      <c r="B36" s="5" t="n">
        <v>739138</v>
      </c>
      <c r="C36" s="5" t="n">
        <v>508509</v>
      </c>
      <c r="D36" s="5" t="n">
        <v>508509</v>
      </c>
    </row>
    <row r="37" spans="1:4">
      <c r="A37" s="4" t="s">
        <v>139</v>
      </c>
      <c r="B37" s="5" t="n">
        <v>751216</v>
      </c>
      <c r="C37" s="5" t="n">
        <v>596787</v>
      </c>
      <c r="D37" s="5" t="n">
        <v>739138</v>
      </c>
    </row>
    <row r="38" spans="1:4">
      <c r="A38" s="4" t="s">
        <v>408</v>
      </c>
    </row>
    <row r="39" spans="1:4">
      <c r="A39" s="3" t="s">
        <v>416</v>
      </c>
    </row>
    <row r="40" spans="1:4">
      <c r="A40" s="4" t="s">
        <v>417</v>
      </c>
      <c r="D40" s="5" t="n">
        <v>-2978000</v>
      </c>
    </row>
    <row r="41" spans="1:4">
      <c r="A41" s="4" t="s">
        <v>418</v>
      </c>
      <c r="D41" s="5" t="n">
        <v>127000</v>
      </c>
    </row>
    <row r="42" spans="1:4">
      <c r="A42" s="4" t="s">
        <v>419</v>
      </c>
      <c r="D42" s="5" t="n">
        <v>2851000</v>
      </c>
    </row>
    <row r="43" spans="1:4">
      <c r="A43" s="4" t="s">
        <v>136</v>
      </c>
      <c r="D43" s="5" t="n">
        <v>0</v>
      </c>
    </row>
    <row r="44" spans="1:4">
      <c r="A44" s="4" t="s">
        <v>137</v>
      </c>
      <c r="D44" s="5" t="n">
        <v>0</v>
      </c>
    </row>
    <row r="45" spans="1:4">
      <c r="A45" s="4" t="s">
        <v>138</v>
      </c>
      <c r="B45" s="7" t="n">
        <v>0</v>
      </c>
      <c r="C45" s="7" t="n">
        <v>0</v>
      </c>
      <c r="D45" s="5" t="n">
        <v>0</v>
      </c>
    </row>
    <row r="46" spans="1:4">
      <c r="A46" s="4" t="s">
        <v>139</v>
      </c>
      <c r="D4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4</v>
      </c>
    </row>
    <row r="3" spans="1:3">
      <c r="A3" s="4" t="s">
        <v>84</v>
      </c>
      <c r="B3" s="7" t="n">
        <v>367640</v>
      </c>
      <c r="C3" s="7" t="n">
        <v>323887</v>
      </c>
    </row>
    <row r="4" spans="1:3">
      <c r="A4" s="3" t="s">
        <v>92</v>
      </c>
    </row>
    <row r="5" spans="1:3">
      <c r="A5" s="4" t="s">
        <v>93</v>
      </c>
      <c r="B5" s="5" t="n">
        <v>121329</v>
      </c>
      <c r="C5" s="5" t="n">
        <v>-89553</v>
      </c>
    </row>
    <row r="6" spans="1:3">
      <c r="A6" s="3" t="s">
        <v>94</v>
      </c>
    </row>
    <row r="7" spans="1:3">
      <c r="A7" s="4" t="s">
        <v>95</v>
      </c>
      <c r="B7" s="5" t="n">
        <v>1484</v>
      </c>
      <c r="C7" s="5" t="n">
        <v>1752</v>
      </c>
    </row>
    <row r="8" spans="1:3">
      <c r="A8" s="4" t="s">
        <v>96</v>
      </c>
      <c r="B8" s="5" t="n">
        <v>5397</v>
      </c>
      <c r="C8" s="5" t="n">
        <v>8790</v>
      </c>
    </row>
    <row r="9" spans="1:3">
      <c r="A9" s="4" t="s">
        <v>97</v>
      </c>
      <c r="B9" s="5" t="n">
        <v>0</v>
      </c>
      <c r="C9" s="5" t="n">
        <v>738</v>
      </c>
    </row>
    <row r="10" spans="1:3">
      <c r="A10" s="4" t="s">
        <v>98</v>
      </c>
      <c r="B10" s="5" t="n">
        <v>120159</v>
      </c>
      <c r="C10" s="5" t="n">
        <v>-76822</v>
      </c>
    </row>
    <row r="11" spans="1:3">
      <c r="A11" s="4" t="s">
        <v>99</v>
      </c>
      <c r="B11" s="5" t="n">
        <v>487799</v>
      </c>
      <c r="C11" s="5" t="n">
        <v>247065</v>
      </c>
    </row>
    <row r="12" spans="1:3">
      <c r="A12" s="4" t="s">
        <v>100</v>
      </c>
    </row>
    <row r="13" spans="1:3">
      <c r="A13" s="3" t="s">
        <v>94</v>
      </c>
    </row>
    <row r="14" spans="1:3">
      <c r="A14" s="4" t="s">
        <v>101</v>
      </c>
      <c r="B14" s="5" t="n">
        <v>1770</v>
      </c>
      <c r="C14" s="5" t="n">
        <v>1770</v>
      </c>
    </row>
    <row r="15" spans="1:3">
      <c r="A15" s="4" t="s">
        <v>102</v>
      </c>
      <c r="B15" s="5" t="n">
        <v>2203</v>
      </c>
      <c r="C15" s="5" t="n">
        <v>-319</v>
      </c>
    </row>
    <row r="16" spans="1:3">
      <c r="A16" s="4" t="s">
        <v>103</v>
      </c>
    </row>
    <row r="17" spans="1:3">
      <c r="A17" s="3" t="s">
        <v>94</v>
      </c>
    </row>
    <row r="18" spans="1:3">
      <c r="A18" s="4" t="s">
        <v>102</v>
      </c>
      <c r="B18" s="7" t="n">
        <v>-12024</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84</v>
      </c>
      <c r="B4" s="7" t="n">
        <v>367640</v>
      </c>
      <c r="C4" s="7" t="n">
        <v>323887</v>
      </c>
    </row>
    <row r="5" spans="1:3">
      <c r="A5" s="3" t="s">
        <v>106</v>
      </c>
    </row>
    <row r="6" spans="1:3">
      <c r="A6" s="4" t="s">
        <v>107</v>
      </c>
      <c r="B6" s="5" t="n">
        <v>27955</v>
      </c>
      <c r="C6" s="5" t="n">
        <v>25127</v>
      </c>
    </row>
    <row r="7" spans="1:3">
      <c r="A7" s="4" t="s">
        <v>108</v>
      </c>
      <c r="B7" s="5" t="n">
        <v>179662</v>
      </c>
      <c r="C7" s="5" t="n">
        <v>211685</v>
      </c>
    </row>
    <row r="8" spans="1:3">
      <c r="A8" s="4" t="s">
        <v>109</v>
      </c>
      <c r="B8" s="5" t="n">
        <v>7192</v>
      </c>
      <c r="C8" s="5" t="n">
        <v>6560</v>
      </c>
    </row>
    <row r="9" spans="1:3">
      <c r="A9" s="4" t="s">
        <v>36</v>
      </c>
      <c r="B9" s="5" t="n">
        <v>-3706</v>
      </c>
      <c r="C9" s="5" t="n">
        <v>11374</v>
      </c>
    </row>
    <row r="10" spans="1:3">
      <c r="A10" s="4" t="s">
        <v>110</v>
      </c>
      <c r="B10" s="5" t="n">
        <v>8999</v>
      </c>
      <c r="C10" s="5" t="n">
        <v>3494</v>
      </c>
    </row>
    <row r="11" spans="1:3">
      <c r="A11" s="4" t="s">
        <v>111</v>
      </c>
      <c r="B11" s="5" t="n">
        <v>6849</v>
      </c>
      <c r="C11" s="5" t="n">
        <v>-6829</v>
      </c>
    </row>
    <row r="12" spans="1:3">
      <c r="A12" s="3" t="s">
        <v>112</v>
      </c>
    </row>
    <row r="13" spans="1:3">
      <c r="A13" s="4" t="s">
        <v>113</v>
      </c>
      <c r="B13" s="5" t="n">
        <v>-294989</v>
      </c>
      <c r="C13" s="5" t="n">
        <v>-140031</v>
      </c>
    </row>
    <row r="14" spans="1:3">
      <c r="A14" s="4" t="s">
        <v>114</v>
      </c>
      <c r="B14" s="5" t="n">
        <v>-166992</v>
      </c>
      <c r="C14" s="5" t="n">
        <v>-149759</v>
      </c>
    </row>
    <row r="15" spans="1:3">
      <c r="A15" s="4" t="s">
        <v>115</v>
      </c>
      <c r="B15" s="5" t="n">
        <v>-28312</v>
      </c>
      <c r="C15" s="5" t="n">
        <v>-12657</v>
      </c>
    </row>
    <row r="16" spans="1:3">
      <c r="A16" s="4" t="s">
        <v>116</v>
      </c>
      <c r="B16" s="5" t="n">
        <v>-57368</v>
      </c>
      <c r="C16" s="5" t="n">
        <v>110914</v>
      </c>
    </row>
    <row r="17" spans="1:3">
      <c r="A17" s="4" t="s">
        <v>117</v>
      </c>
      <c r="B17" s="5" t="n">
        <v>-83883</v>
      </c>
      <c r="C17" s="5" t="n">
        <v>-259698</v>
      </c>
    </row>
    <row r="18" spans="1:3">
      <c r="A18" s="4" t="s">
        <v>118</v>
      </c>
      <c r="B18" s="5" t="n">
        <v>165944</v>
      </c>
      <c r="C18" s="5" t="n">
        <v>145601</v>
      </c>
    </row>
    <row r="19" spans="1:3">
      <c r="A19" s="4" t="s">
        <v>119</v>
      </c>
      <c r="B19" s="5" t="n">
        <v>-13616</v>
      </c>
      <c r="C19" s="5" t="n">
        <v>-17066</v>
      </c>
    </row>
    <row r="20" spans="1:3">
      <c r="A20" s="4" t="s">
        <v>120</v>
      </c>
      <c r="B20" s="5" t="n">
        <v>-32600</v>
      </c>
      <c r="C20" s="5" t="n">
        <v>1340</v>
      </c>
    </row>
    <row r="21" spans="1:3">
      <c r="A21" s="4" t="s">
        <v>121</v>
      </c>
      <c r="B21" s="5" t="n">
        <v>82775</v>
      </c>
      <c r="C21" s="5" t="n">
        <v>253942</v>
      </c>
    </row>
    <row r="22" spans="1:3">
      <c r="A22" s="3" t="s">
        <v>122</v>
      </c>
    </row>
    <row r="23" spans="1:3">
      <c r="A23" s="4" t="s">
        <v>123</v>
      </c>
      <c r="B23" s="5" t="n">
        <v>-136261</v>
      </c>
      <c r="C23" s="5" t="n">
        <v>-142255</v>
      </c>
    </row>
    <row r="24" spans="1:3">
      <c r="A24" s="4" t="s">
        <v>124</v>
      </c>
      <c r="B24" s="5" t="n">
        <v>1722</v>
      </c>
      <c r="C24" s="5" t="n">
        <v>4261</v>
      </c>
    </row>
    <row r="25" spans="1:3">
      <c r="A25" s="4" t="s">
        <v>125</v>
      </c>
      <c r="B25" s="5" t="n">
        <v>0</v>
      </c>
      <c r="C25" s="5" t="n">
        <v>-2910461</v>
      </c>
    </row>
    <row r="26" spans="1:3">
      <c r="A26" s="4" t="s">
        <v>126</v>
      </c>
      <c r="B26" s="5" t="n">
        <v>-134539</v>
      </c>
      <c r="C26" s="5" t="n">
        <v>-3048455</v>
      </c>
    </row>
    <row r="27" spans="1:3">
      <c r="A27" s="3" t="s">
        <v>127</v>
      </c>
    </row>
    <row r="28" spans="1:3">
      <c r="A28" s="4" t="s">
        <v>128</v>
      </c>
      <c r="B28" s="5" t="n">
        <v>745100</v>
      </c>
      <c r="C28" s="5" t="n">
        <v>442777</v>
      </c>
    </row>
    <row r="29" spans="1:3">
      <c r="A29" s="4" t="s">
        <v>129</v>
      </c>
      <c r="B29" s="5" t="n">
        <v>1512</v>
      </c>
      <c r="C29" s="5" t="n">
        <v>1201</v>
      </c>
    </row>
    <row r="30" spans="1:3">
      <c r="A30" s="4" t="s">
        <v>130</v>
      </c>
      <c r="B30" s="5" t="n">
        <v>-5186</v>
      </c>
      <c r="C30" s="5" t="n">
        <v>-94935</v>
      </c>
    </row>
    <row r="31" spans="1:3">
      <c r="A31" s="4" t="s">
        <v>131</v>
      </c>
      <c r="B31" s="5" t="n">
        <v>-644</v>
      </c>
      <c r="C31" s="5" t="n">
        <v>-2846</v>
      </c>
    </row>
    <row r="32" spans="1:3">
      <c r="A32" s="4" t="s">
        <v>132</v>
      </c>
      <c r="B32" s="5" t="n">
        <v>57075</v>
      </c>
      <c r="C32" s="5" t="n">
        <v>32307</v>
      </c>
    </row>
    <row r="33" spans="1:3">
      <c r="A33" s="4" t="s">
        <v>133</v>
      </c>
      <c r="B33" s="5" t="n">
        <v>-550098</v>
      </c>
      <c r="C33" s="5" t="n">
        <v>-600139</v>
      </c>
    </row>
    <row r="34" spans="1:3">
      <c r="A34" s="4" t="s">
        <v>134</v>
      </c>
      <c r="B34" s="5" t="n">
        <v>-174864</v>
      </c>
      <c r="C34" s="5" t="n">
        <v>-173292</v>
      </c>
    </row>
    <row r="35" spans="1:3">
      <c r="A35" s="4" t="s">
        <v>135</v>
      </c>
      <c r="B35" s="5" t="n">
        <v>72895</v>
      </c>
      <c r="C35" s="5" t="n">
        <v>-394927</v>
      </c>
    </row>
    <row r="36" spans="1:3">
      <c r="A36" s="4" t="s">
        <v>136</v>
      </c>
      <c r="B36" s="5" t="n">
        <v>18570</v>
      </c>
      <c r="C36" s="5" t="n">
        <v>30038</v>
      </c>
    </row>
    <row r="37" spans="1:3">
      <c r="A37" s="4" t="s">
        <v>137</v>
      </c>
      <c r="B37" s="5" t="n">
        <v>39701</v>
      </c>
      <c r="C37" s="5" t="n">
        <v>-3159402</v>
      </c>
    </row>
    <row r="38" spans="1:3">
      <c r="A38" s="4" t="s">
        <v>138</v>
      </c>
      <c r="B38" s="5" t="n">
        <v>869502</v>
      </c>
      <c r="C38" s="5" t="n">
        <v>3919300</v>
      </c>
    </row>
    <row r="39" spans="1:3">
      <c r="A39" s="4" t="s">
        <v>139</v>
      </c>
      <c r="B39" s="5" t="n">
        <v>909203</v>
      </c>
      <c r="C39" s="5" t="n">
        <v>759898</v>
      </c>
    </row>
    <row r="40" spans="1:3">
      <c r="A40" s="3" t="s">
        <v>140</v>
      </c>
    </row>
    <row r="41" spans="1:3">
      <c r="A41" s="4" t="s">
        <v>141</v>
      </c>
      <c r="B41" s="5" t="n">
        <v>72057</v>
      </c>
      <c r="C41" s="5" t="n">
        <v>118426</v>
      </c>
    </row>
    <row r="42" spans="1:3">
      <c r="A42" s="4" t="s">
        <v>83</v>
      </c>
      <c r="B42" s="7" t="n">
        <v>28714</v>
      </c>
      <c r="C42" s="7" t="n">
        <v>24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15:34Z</dcterms:created>
  <dcterms:modified xmlns:dcterms="http://purl.org/dc/terms/" xmlns:xsi="http://www.w3.org/2001/XMLSchema-instance" xsi:type="dcterms:W3CDTF">2017-11-09T08:15:34Z</dcterms:modified>
</cp:coreProperties>
</file>